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Discontinued Operations" sheetId="9" r:id="rId9"/>
    <s:sheet name="Accounts Receivable Financing" sheetId="10" r:id="rId10"/>
    <s:sheet name="Goodwill, Purchased Intangibles" sheetId="11" r:id="rId11"/>
    <s:sheet name="Restructuring Costs" sheetId="12" r:id="rId12"/>
    <s:sheet name="Balance Sheet Details" sheetId="13" r:id="rId13"/>
    <s:sheet name="Commitments and Contingencies" sheetId="14" r:id="rId14"/>
    <s:sheet name="Debt" sheetId="15" r:id="rId15"/>
    <s:sheet name="Investments" sheetId="16" r:id="rId16"/>
    <s:sheet name="Fair Value Measurements" sheetId="17" r:id="rId17"/>
    <s:sheet name="Foreign Currency Derivatives" sheetId="18" r:id="rId18"/>
    <s:sheet name="Stockholders' Equity" sheetId="19" r:id="rId19"/>
    <s:sheet name="Stock-Based Compensation" sheetId="20" r:id="rId20"/>
    <s:sheet name="Net Income Per Share" sheetId="21" r:id="rId21"/>
    <s:sheet name="Business Segment Information" sheetId="22" r:id="rId22"/>
    <s:sheet name="Income Taxes" sheetId="23" r:id="rId23"/>
    <s:sheet name="Goodwill, Purchased Intangibl24" sheetId="24" r:id="rId24"/>
    <s:sheet name="Restructuring Costs (Tables)" sheetId="25" r:id="rId25"/>
    <s:sheet name="Balance Sheet Details (Tables)" sheetId="26" r:id="rId26"/>
    <s:sheet name="Debt (Tables)" sheetId="27" r:id="rId27"/>
    <s:sheet name="Investments (Tables)" sheetId="28" r:id="rId28"/>
    <s:sheet name="Fair Value Measurements (Tables" sheetId="29" r:id="rId29"/>
    <s:sheet name="Foreign Currency Derivatives (T" sheetId="30" r:id="rId30"/>
    <s:sheet name="Stockholders' Equity (Tables)" sheetId="31" r:id="rId31"/>
    <s:sheet name="Stock-Based Compensation (Table" sheetId="32" r:id="rId32"/>
    <s:sheet name="Net Income Per Share (Tables)" sheetId="33" r:id="rId33"/>
    <s:sheet name="Business Segment Information (T" sheetId="34" r:id="rId34"/>
    <s:sheet name="Income Taxes (Tables)" sheetId="35" r:id="rId35"/>
    <s:sheet name="Basis of Presentation - Additio" sheetId="36" r:id="rId36"/>
    <s:sheet name="Discontinued Operations - Addit" sheetId="37" r:id="rId37"/>
    <s:sheet name="Accounts Receivable Financing -" sheetId="38" r:id="rId38"/>
    <s:sheet name="Goodwill, Purchased Intangibl39" sheetId="39" r:id="rId39"/>
    <s:sheet name="Goodwill, Purchased Intangibl40" sheetId="40" r:id="rId40"/>
    <s:sheet name="Goodwill, Purchased Intangibl41" sheetId="41" r:id="rId41"/>
    <s:sheet name="Goodwill, Purchased Intangibl42" sheetId="42" r:id="rId42"/>
    <s:sheet name="Goodwill, Purchased Intangibl43" sheetId="43" r:id="rId43"/>
    <s:sheet name="Restructuring Costs - Additiona" sheetId="44" r:id="rId44"/>
    <s:sheet name="Restructuring Costs - Summary o" sheetId="45" r:id="rId45"/>
    <s:sheet name="Balance Sheet Details - Schedul" sheetId="46" r:id="rId46"/>
    <s:sheet name="Balance Sheet Details - Sched47" sheetId="47" r:id="rId47"/>
    <s:sheet name="Balance Sheet Details - Prepaid" sheetId="48" r:id="rId48"/>
    <s:sheet name="Balance Sheet Details - Sched49" sheetId="49" r:id="rId49"/>
    <s:sheet name="Balance Sheet Details - Changes" sheetId="50" r:id="rId50"/>
    <s:sheet name="Balance Sheet Details - Chang51" sheetId="51" r:id="rId51"/>
    <s:sheet name="Balance Sheet Details - Sched52" sheetId="52" r:id="rId52"/>
    <s:sheet name="Balance Sheet Details - Chang53" sheetId="53" r:id="rId53"/>
    <s:sheet name="Commitments and Contingencies -" sheetId="54" r:id="rId54"/>
    <s:sheet name="Debt - Additional Information (" sheetId="55" r:id="rId55"/>
    <s:sheet name="Debt - Interest Expense Recogni" sheetId="56" r:id="rId56"/>
    <s:sheet name="Debt - Future Principal Payment" sheetId="57" r:id="rId57"/>
    <s:sheet name="Investments - Additional Inform" sheetId="58" r:id="rId58"/>
    <s:sheet name="Investments - Short-Term and Lo" sheetId="59" r:id="rId59"/>
    <s:sheet name="Investments - Schedule of Inves" sheetId="60" r:id="rId60"/>
    <s:sheet name="Fair Value Measurements - Sched" sheetId="61" r:id="rId61"/>
    <s:sheet name="Fair Value Measurements - Addit" sheetId="62" r:id="rId62"/>
    <s:sheet name="Foreign Currency Derivatives - " sheetId="63" r:id="rId63"/>
    <s:sheet name="Foreign Currency Derivatives 64" sheetId="64" r:id="rId64"/>
    <s:sheet name="Foreign Currency Derivatives 65" sheetId="65" r:id="rId65"/>
    <s:sheet name="Foreign Currency Derivatives 66" sheetId="66" r:id="rId66"/>
    <s:sheet name="Foreign Currency Derivatives 67" sheetId="67" r:id="rId67"/>
    <s:sheet name="Foreign Currency Derivatives 68" sheetId="68" r:id="rId68"/>
    <s:sheet name="Foreign Currency Derivatives 69" sheetId="69" r:id="rId69"/>
    <s:sheet name="Foreign Currency Derivatives 70" sheetId="70" r:id="rId70"/>
    <s:sheet name="Foreign Currency Derivatives 71" sheetId="71" r:id="rId71"/>
    <s:sheet name="Stockholders' Equity - Share Re" sheetId="72" r:id="rId72"/>
    <s:sheet name="Stockholders' Equity - Changes " sheetId="73" r:id="rId73"/>
    <s:sheet name="Stock-Based Compensation - Summ" sheetId="74" r:id="rId74"/>
    <s:sheet name="Stock-Based Compensation - Stoc" sheetId="75" r:id="rId75"/>
    <s:sheet name="Stock-Based Compensation - Perf" sheetId="76" r:id="rId76"/>
    <s:sheet name="Stock-Based Compensation - St77" sheetId="77" r:id="rId77"/>
    <s:sheet name="Stock-Based Compensation - Valu" sheetId="78" r:id="rId78"/>
    <s:sheet name="Stock-Based Compensation - Sign" sheetId="79" r:id="rId79"/>
    <s:sheet name="Net Income Per Share - Reconcil" sheetId="80" r:id="rId80"/>
    <s:sheet name="Business Segment Information - " sheetId="81" r:id="rId81"/>
    <s:sheet name="Business Segment Information 82" sheetId="82" r:id="rId82"/>
    <s:sheet name="Business Segment Information 83" sheetId="83" r:id="rId83"/>
    <s:sheet name="Business Segment Information 84" sheetId="84" r:id="rId84"/>
    <s:sheet name="Income Taxes - Income Tax Expen" sheetId="85" r:id="rId85"/>
    <s:sheet name="Income Taxes - Additional Infor" sheetId="86" r:id="rId86"/>
  </s:sheets>
  <s:definedNames/>
  <s:calcPr calcId="124519" calcMode="auto" fullCalcOnLoad="1"/>
</s:workbook>
</file>

<file path=xl/sharedStrings.xml><?xml version="1.0" encoding="utf-8"?>
<sst xmlns="http://schemas.openxmlformats.org/spreadsheetml/2006/main" uniqueCount="694">
  <si>
    <t>Document and Entity Information - shares</t>
  </si>
  <si>
    <t>3 Months Ended</t>
  </si>
  <si>
    <t>Mar. 31, 2016</t>
  </si>
  <si>
    <t>Apr. 21,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PLCM</t>
  </si>
  <si>
    <t>Entity Registrant Name</t>
  </si>
  <si>
    <t>POLYCOM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Short-term investments</t>
  </si>
  <si>
    <t>Trade receivables, net</t>
  </si>
  <si>
    <t>Inventories</t>
  </si>
  <si>
    <t>Prepaid expenses and other current assets</t>
  </si>
  <si>
    <t>Total current assets</t>
  </si>
  <si>
    <t>Property and equipment, net</t>
  </si>
  <si>
    <t>Long-term investments</t>
  </si>
  <si>
    <t>Goodwill</t>
  </si>
  <si>
    <t>Purchased intangibles, net</t>
  </si>
  <si>
    <t>Deferred taxes</t>
  </si>
  <si>
    <t>Other assets</t>
  </si>
  <si>
    <t>Total assets</t>
  </si>
  <si>
    <t>Current liabilities</t>
  </si>
  <si>
    <t>Accounts payable</t>
  </si>
  <si>
    <t>Accrued payroll and related liabilities</t>
  </si>
  <si>
    <t>Taxes payable</t>
  </si>
  <si>
    <t>Deferred revenue</t>
  </si>
  <si>
    <t>Current portion of long-term debt</t>
  </si>
  <si>
    <t>Other accrued liabilities</t>
  </si>
  <si>
    <t>Total current liabilities</t>
  </si>
  <si>
    <t>Long-term deferred revenue</t>
  </si>
  <si>
    <t>Long-term debt</t>
  </si>
  <si>
    <t>Other non-current liabilities</t>
  </si>
  <si>
    <t>Total liabilities</t>
  </si>
  <si>
    <t>Commitments and contingencies (Note 8)</t>
  </si>
  <si>
    <t xml:space="preserve"> </t>
  </si>
  <si>
    <t>Stockholders' equity</t>
  </si>
  <si>
    <t>Common stock, $0.0005 par value; authorized: 350,000,000 shares; issued and outstanding:135,613,941 shares at March 31, 2016 and 132,665,165 shares at December 31, 2015</t>
  </si>
  <si>
    <t>Additional paid-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shares in Thousands, $ in Thousands</t>
  </si>
  <si>
    <t>Mar. 31, 2015</t>
  </si>
  <si>
    <t>Revenues:</t>
  </si>
  <si>
    <t>Product revenues</t>
  </si>
  <si>
    <t>Service revenues</t>
  </si>
  <si>
    <t>Total revenues</t>
  </si>
  <si>
    <t>Cost of revenues:</t>
  </si>
  <si>
    <t>Cost of product revenues</t>
  </si>
  <si>
    <t>Cost of service revenues</t>
  </si>
  <si>
    <t>Total cost of revenues</t>
  </si>
  <si>
    <t>Gross profit</t>
  </si>
  <si>
    <t>Operating expenses:</t>
  </si>
  <si>
    <t>Sales and marketing</t>
  </si>
  <si>
    <t>Research and development</t>
  </si>
  <si>
    <t>General and administrative</t>
  </si>
  <si>
    <t>Amortization of purchased intangibles</t>
  </si>
  <si>
    <t>Restructuring costs</t>
  </si>
  <si>
    <t>Transaction-related costs</t>
  </si>
  <si>
    <t>Total operating expenses</t>
  </si>
  <si>
    <t>Operating income</t>
  </si>
  <si>
    <t>Interest and other income (expense), net:</t>
  </si>
  <si>
    <t>Interest expense</t>
  </si>
  <si>
    <t>Other income (expense), net</t>
  </si>
  <si>
    <t>Interest and other income (expense), net</t>
  </si>
  <si>
    <t>Income before provision for income taxes</t>
  </si>
  <si>
    <t>Provision for income taxes</t>
  </si>
  <si>
    <t>Net income</t>
  </si>
  <si>
    <t>Basic net income per share</t>
  </si>
  <si>
    <t>Diluted net income per share</t>
  </si>
  <si>
    <t>Number of shares used in computation of net income per share:</t>
  </si>
  <si>
    <t>Basic</t>
  </si>
  <si>
    <t>Diluted</t>
  </si>
  <si>
    <t>Condensed Consolidated Statements of Comprehensive Income (Unaudited) - USD ($) $ in Thousands</t>
  </si>
  <si>
    <t>Other comprehensive (loss) income, net of tax:</t>
  </si>
  <si>
    <t>Foreign currency translation adjustments</t>
  </si>
  <si>
    <t>Unrealized gains/losses on investments:</t>
  </si>
  <si>
    <t>Unrealized holding gains arising during the period</t>
  </si>
  <si>
    <t>Net gains (losses) reclassified into earnings</t>
  </si>
  <si>
    <t>Net unrealized gains on investments</t>
  </si>
  <si>
    <t>Unrealized gains/losses on hedging securities:</t>
  </si>
  <si>
    <t>Unrealized hedge (losses) gains arising during the period</t>
  </si>
  <si>
    <t>Net unrealized (losses)/gains on hedging securities</t>
  </si>
  <si>
    <t>Other comprehensive (loss) income</t>
  </si>
  <si>
    <t>Comprehensive income</t>
  </si>
  <si>
    <t>Net (gains) losses reclassified into earnings for revenue/expense hedges</t>
  </si>
  <si>
    <t>Operating Expenses</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capitalized software development costs for products to be sold</t>
  </si>
  <si>
    <t>Amortization of debt issuance costs</t>
  </si>
  <si>
    <t>Amortization of discounts and premiums on investments, net</t>
  </si>
  <si>
    <t>Write-down of excess and obsolete inventories</t>
  </si>
  <si>
    <t>Stock-based compensation expense</t>
  </si>
  <si>
    <t>Excess tax benefits from stock-based compensation expense</t>
  </si>
  <si>
    <t>(Gain) loss on disposal of property and equipment</t>
  </si>
  <si>
    <t>Changes in assets and liabilities:</t>
  </si>
  <si>
    <t>Trade receivables</t>
  </si>
  <si>
    <t>Prepaid expenses and other assets</t>
  </si>
  <si>
    <t>Other accrued liabilities and deferred revenue</t>
  </si>
  <si>
    <t>Net cash provided by operating activities</t>
  </si>
  <si>
    <t>Cash flows from investing activities:</t>
  </si>
  <si>
    <t>Purchases of property and equipment</t>
  </si>
  <si>
    <t>Capitalized software development costs for products to be sold</t>
  </si>
  <si>
    <t>Purchases of investments</t>
  </si>
  <si>
    <t>Proceeds from sales of investments</t>
  </si>
  <si>
    <t>Proceeds from maturities of investments</t>
  </si>
  <si>
    <t>Net cash provided by (used in) investing activities</t>
  </si>
  <si>
    <t>Cash flows from financing activities:</t>
  </si>
  <si>
    <t>Proceeds from issuance of common stock under employee option and stock purchase plans</t>
  </si>
  <si>
    <t>Payments on debt</t>
  </si>
  <si>
    <t>Purchase and retirement of common stock under share repurchase plan</t>
  </si>
  <si>
    <t>Purchase and retirement of common stock for tax withholdings on vesting of employee stock-based award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Basis of Presentation</t>
  </si>
  <si>
    <t>Organization Consolidation And Presentation Of Financial Statements [Abstract]</t>
  </si>
  <si>
    <t>1. BASIS OF PRESENTATION The accompanying unaudited financial statements, consisting of the condensed consolidated balance sheet as of March 31, 2016, the condensed consolidated statements of operations for the three months ended March 31, 2016 and 2015, the condensed consolidated statements of comprehensive income for the three months ended March 31, 2016 and 2015, and the condensed consolidated statements of cash flows for the three months ended March 31, 2016 and 2015, have been prepared in accordance with accounting principles generally accepted in the United States of America in accordance with the instructions to Form 10-Q and Article 10 of Regulation S-X. In addition, the condensed consolidated balance sheet at December 31, 2015 has been derived from the audited consolidated financial statements as of that date. Accordingly, these condensed consolidated financial statements do not include all of the information and notes typically found in the audited consolidated financial statements and notes thereto included in the Annual Report on Form 10-K as amended of Polycom, Inc. and its subsidiaries (the “Company”). In the opinion of management, the accompanying unaudited financial statements have been prepared on a basis consistent with the Company’s December 31, 2015 audited financial statements and all adjustments (consisting of normal recurring adjustments) considered necessary for a fair statement have been included. For further information, refer to the consolidated financial statements and notes thereto included in the Company’s Annual Report on Form 10-K as amended for the year ended December 31, 2015.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and operating results for the three months ended March 31, 2016 and are not necessarily indicative of the results that may be expected for the year ending December 31, 2016. Subsequent Event On April 15, 2016, the Company entered into a definitive agreement to be acquired by Mitel Networks Corporation (“Mitel”) for $3.12 in cash and 1.31 common shares of Mitel for each share of our common stock (the “Merger”). Consummation of the Merger is subject to customary closing conditions, including, without limitation, (i) the absence of certain legal impediments, (ii) the expiration or termination of the required waiting period under the Hart-Scott-Rodino Antitrust Improvements Act of 1976, as amended, (iii) antitrust regulatory approval in Germany and Russia, (iv) Committee on Foreign Investment in the United States approval, (v) effectiveness of the Registration Statement on Form S-4 relating to the Merger, (vi) approval by our stockholders of the Merger and (vii) approval by Mitel’s stockholders of the issuance of Mitel shares as part of the Merger consideration.</t>
  </si>
  <si>
    <t>Recent Accounting Pronouncements</t>
  </si>
  <si>
    <t>Accounting Policies [Abstract]</t>
  </si>
  <si>
    <t xml:space="preserve">2. RECENT ACCOUNTING PRONOUNCEMENTS In March 2016, the Financial Accounting Standards Board (“FASB”) issued an accounting standard update which simplifies accounting for share-based payment transactions, including the income tax consequences, classification of awards as either equity or liabilities, and classification on the statement of cash flows. The standard is effective for fiscal years beginning after December 15, 2016, and interim periods within fiscal years beginning after December 15, 2016. Early adoption is permitted. The Company is evaluating the impact of adopting this standard on its Consolidated Financial Statements and disclosures. In March 2016, the FASB issued an accounting standard update which clarifies that a change in the counterparty to a derivative instrument that has been designated as a hedging instrument does not require dedesignation provided that all other hedge accounting criteria continue to be met. The standard is effective for fiscal years beginning after December 15, 2016, and interim periods within fiscal year beginning after December 15, 2016. Early adoption is permitted. The standard can be applied either on a prospective basis or a modified retrospective basis. The Company is evaluating the impact of adopting this standard on its Consolidated Financial Statements and disclosures. In February 2016, the FASB issued an accounting standard update which requires a lessee to generally recognize a right-of-use asset and a lease liability on the balance sheet. The standard is effective for fiscal years beginning after December 15, 2018, and interim periods within fiscal years beginning after December 15, 2018. Early adoption is permitted. The standard will be applied using a modified retrospective approach. The Company is evaluating the impact of adopting this standard on its Consolidated Financial Statements and disclosures. In January 2016, the FASB issued an accounting standard update which amends the current guidance related to accounting for equity investments, financial liabilities under the fair value option, and the presentation and disclosure requirements for financial instruments. The standard is effective for fiscal years beginning after December 15, 2017, and interim periods within fiscal years beginning after December 15, 2017. The Company is evaluating the impact of adopting this standard on its Consolidated Financial Statements and disclosures. In May 2014, the FASB issued an accounting standard update which provides companies with a single model for use in accounting for revenue arising from contracts with customers and supersedes current revenue recognition guidance, including industry-specific revenue guidance. The core principle of the model is to recognize revenue when promised goods or services are transferred to customers in an amount that reflects the consideration that is expected to be received for those goods or services. In August 2015, the FASB issued an accounting standard update to defer the effective date by one year to December 15, 2017 for interim and annual reporting periods beginning after that date and permitted early adoption of the standard, but not before the original effective date of December 15, 2016. Companies may use either a full retrospective or a modified retrospective approach to adopt the standard. In March 2016, the FASB issued an accounting standard update which clarifies the principal versus agent assessment in the new revenue recognition guidance. In April 2016, the FASB issued an accounting standard update which clarifies identifying performance obligations and the licensing implementation guidance in the new revenue recognition guidance. The Company is evaluating the potential effects of the adoption of these standards on its Consolidated Financial Statements and disclosures. </t>
  </si>
  <si>
    <t>Discontinued Operations</t>
  </si>
  <si>
    <t>Discontinued Operations And Disposal Groups [Abstract]</t>
  </si>
  <si>
    <t xml:space="preserve">3. DISCONTINUED OPERATIONS On December 4, 2012, the Company completed the disposition of the net assets of its enterprise wireless voice solutions (“EWS”) business to Mobile Devices Holdings, LLC, a Delaware limited liability corporation. Additional cash consideration of up to $12.5 million is payable to Polycom over this fiscal year subject to certain conditions, including meeting certain agreed-upon EBITDA-based milestones for the fiscal year ending December 31, 2016. These conditions were not met for the fiscal year ended December 31, 2015. Such additional cash consideration will be accounted for as a gain on sale of discontinued operations, net of taxes, when it is realized or realizable. For the three months ended March 31, 2016 and 2015, there were no realized gains on sale of discontinued operations. </t>
  </si>
  <si>
    <t>Accounts Receivable Financing</t>
  </si>
  <si>
    <t>Receivables [Abstract]</t>
  </si>
  <si>
    <t xml:space="preserve">4. ACCOUNTS RECEIVABLE FINANCING The Company has a financing agreement with an unrelated third party financing company (the “Financing Agreement”) whereby the Company offers distributors and resellers direct or indirect financing on their purchases of the Company’s products and services. In return, the Company agrees to pay the financing company a fee based on a defined percentage of the transaction amount financed. In certain instances, these financing arrangements result in a transfer of the Company’s receivables, without recourse, to the financing company. If the transaction meets the applicable criteria under Accounting Standards Codification (“ASC”) 860 and is accounted for as a sale of financial assets, the accounts receivable are excluded from the balance sheet upon the third party financing company’s payment remittance to the Company. In certain legal jurisdictions, the arrangement fees that involve maintenance services or products bundled with maintenance at one price do not qualify as a sale of financial assets in accordance with the authoritative guidance. Accordingly, accounts receivable related to these arrangements are accounted for as a secured borrowing in accordance with ASC 860, and the Company records a liability for any cash received, while maintaining the associated accounts receivable balance until the distributor or reseller remits payment to the third-party financing company. In the three months ended March 31, 2016, total transactions entered into pursuant to the terms of the Financing Agreement were $51.7 million, of which $30.1 million were related to the transfer of the financial assets arrangement. In the three months ended March 31, 2015, total transactions entered into were $64.6 million, of which $39.2 million were related to the transfer of the financial assets arrangement. The financing of these receivables accelerated the collection of the Company’s cash and reduced its credit exposure. The amount due from the financing company as of March 31, 2016 and December 31, 2015 was $38.1 million and $32.7 million, respectively, of which $18.4 million and $22.1 million, respectively, was related to the accounts receivable transferred, and is included in “Trade receivables, net” in the Company’s condensed consolidated balance sheets. Fees incurred pursuant to the Financing Agreement were $0.8 million and $0.9 million for the three months ended March 31, 2016 and 2015, respectively. Those fees were recorded as reductions to revenues. </t>
  </si>
  <si>
    <t>Goodwill, Purchased Intangibles, and Software Development Costs</t>
  </si>
  <si>
    <t>Goodwill And Intangible Assets Disclosure [Abstract]</t>
  </si>
  <si>
    <t xml:space="preserve">5. GOODWILL, PURCHASED INTANGIBLES, AND SOFTWARE DEVELOPMENT COSTS Goodwill The following table presents the changes to the Company’s goodwill by segment during the three months ended March 31, 2016 (in thousands):
Americas
EMEA
APAC
Total
Balance at December 31, 2015
$
308,159
$
101,882
$
148,734
$
558,775
Foreign currency translation
—
—
138
138
Balance at March 31, 2016
$
308,159
$
101,882
$
148,872
$
558,913
Purchased Intangible Assets and Software Development Costs The following table presents details of the Company’s total purchased intangible assets and capitalized software development costs for products to be sold as of the following periods (in thousands):
March 31, 2016
December 31, 2015
Gross Value
Accumulated Amortization &amp;
Net Value
Gross Value
Accumulated Amortization &amp; Impairment
Net Value
Core and developed technology
$
81,178
$
(81,045
)
$
133
$
81,178
$
(80,945
)
$
233
Customer and partner relationships
79,525
(68,811
)
10,714
79,525
(66,742
)
12,783
Non-compete agreements
1,800
(1,800
)
—
1,800
(1,700
)
100
Trade name
3,400
(3,400
)
—
3,400
(3,369
)
31
Finite-lived intangible assets
165,903
(155,056
)
10,847
165,903
(152,756
)
13,147
Indefinite-lived trade name
918
—
918
918
—
918
Total acquired intangible assets
$
166,821
$
(155,056
)
$
11,765
$
166,821
$
(152,756
)
$
14,065
Capitalized software development costs for products to be sold
$
13,836
$
(6,019
)
$
7,817
$
12,993
$
(5,002
)
$
7,991
Purchased intangibles include a purchased trade name of $0.9 million with an indefinite life as the Company expects to generate cash flows related to this asset indefinitely. The following table summarizes the amortization expenses recorded in the following periods (in thousands):
Three Months Ended
March 31, 2016
March 31, 2015
Amortization of purchased intangibles in revenues
$
—
$
19
Amortization of purchased intangibles in cost of product revenues
100
657
Amortization of purchased intangibles in operating expenses
2,200
2,417
Total amortization expenses of purchased intangibles
$
2,300
$
3,093
Amortization of purchased intangibles is not allocated to the Company’s segments. The estimated future amortization expense as of March 31, 2016 is as follows (in thousands):
Year ending December 31,
Amount
Remainder of 2016
$
6,178
2017
4,669
Total
$
10,847
In the three months ended March 31, 2016 and 2015, the Company capitalized approximately $0.8 million and $0.7 million of software development costs, respectively, for internally developed software products to be marketed and sold to customers after the point that technological feasibility has been reached and before the products are available for general release. The capitalized costs are being amortized over the estimated product useful life, generally three years, beginning when the products are available for general release. Management expects that the capitalized software development costs are recoverable from future gross profits generated by these products and services. </t>
  </si>
  <si>
    <t>Restructuring Costs</t>
  </si>
  <si>
    <t>Restructuring And Related Activities [Abstract]</t>
  </si>
  <si>
    <t xml:space="preserve">6. RESTRUCTURING COSTS The Company recorded $7.5 million and $0.02 million of net restructuring charges during the three months ended March 31, 2016 and 2015, respectively. The restructuring charges during the three months ended March 31, 2016 were primarily related to certain actions announced in December 2015, which included reduction of approximately 11 percent of the global workforce that is expected to be substantially complete by the third quarter of 2016 and charges related to vacating certain leased facilities. These actions were designed to improve the Company's profitability by strategically investing in more accretive areas of the business and further leveraging its outsource partners. As of March 31, 2016, the Company has recorded a cumulative amount of $18.0 million in restructuring costs in connection with these actions, of which $7.5 million of restructuring costs were incurred during the three months ended March 31, 2016, and expects the remaining charges related to these actions to be in the range of $5 million to $7 million. The following table summarizes the changes in the Company’s restructuring reserves during the three months ended March 31, 2016 (in thousands):
Severance/Other
Facilities
Other
Total
Balance at December 31, 2015
$
8,072
$
18,455
$
801
$
27,328
Additions to the reserve, net
5,917
1,333
—
7,250
Interest accretion
—
252
—
252
Non-cash adjustments
—
(2
)
—
(2
)
Cash payments
(7,446
)
(2,064
)
(801
)
(10,311
)
Balance at March 31, 2016
$
6,543
$
17,974
$
—
$
24,517
As of March 31, 2016, the restructuring reserve was primarily comprised of facilities-related liabilities pertaining to previous restructuring actions. At the time the reserve was initially set up, the Company calculated the fair value of its facilities-related liabilities based on the discounted future lease payments less sublease assumptions. This fair value measurement is classified as a Level 3 measurement under ASC 820. The key assumptions used in the valuation model include discount rates, cash flow projections, and estimated sublease income. These assumptions involve significant judgment, are based on management’s estimate of current and forecasted market conditions and are sensitive and susceptible to change. </t>
  </si>
  <si>
    <t>Balance Sheet Details</t>
  </si>
  <si>
    <t>Balance Sheet Related Disclosures [Abstract]</t>
  </si>
  <si>
    <t>7. BALANCE SHEET DETAILS Trade receivables, net consist of the following (in thousands):
March 31, 2016
December 31, 2015
Gross trade receivables
$
218,550
$
242,911
Returns and other reserves
(52,638
)
(52,000
)
Allowance for doubtful accounts
(3,016
)
(3,023
)
Total
$
162,896
$
187,888
Inventories consist of the following (in thousands):
March 31, 2016
December 31, 2015
Raw materials
$
754
$
824
Work in process
231
117
Finished goods
97,296
88,451
Total
$
98,281
$
89,392
Prepaid expenses and other current assets consist of the following (in thousands):
March 31, 2016
December 31, 2015
Non-trade receivables
$
8,609
$
7,689
Prepaid expenses
35,550
33,174
Derivative assets
4,735
10,396
Other current assets
1,812
1,593
Total
$
50,706
$
52,852
Deferred revenue consists of the following (in thousands):
March 31, 2016
December 31, 2015
Short-term:
Service
$
169,361
$
165,594
License
3,981
4,965
Total
$
173,342
$
170,559
Long-term:
Service
$
85,687
$
82,598
License
4,244
3,593
Total
$
89,931
$
86,191
Changes in deferred service revenue during the three months ended March 31, 2016 and 2015 are as follows (in thousands):
Three Months Ended
March 31, 2016
March 31, 2015
Balance at beginning of period
$
248,192
$
257,280
Additions to deferred service revenue
92,630
87,848
Amortization of deferred service revenue
(85,774
)
(86,186
)
Balance at end of period
$
255,048
$
258,942
Changes in deferred license revenue during the three months ended March 31, 2016 and 2015 are as follows (in thousands):
Three Months Ended
March 31, 2016
March 31, 2015
Balance at beginning of period
$
8,558
$
5,524
Additions to deferred license revenue
1,148
667
Amortization of deferred license revenue
(1,481
)
(435
)
Balance at end of period
$
8,225
$
5,756
The current portion of other accrued liabilities consists of the following (in thousands):
March 31, 2016
December 31, 2015
Accrued expenses
$
23,662
$
25,179
Accrued co-op expenses
2,173
2,670
Restructuring reserves
13,371
16,187
Warranty obligations
9,000
10,172
Derivative liabilities
8,877
6,031
Employee stock purchase plan withholdings
3,350
9,668
Other accrued liabilities
19,402
15,188
Total
$
79,835
$
85,095
Changes in warranty obligations during the three months ended March 31, 2016 and 2015 are as follows (in thousands):
Three Months Ended
March 31, 2016
March 31, 2015
Balance at beginning of period
$
10,172
$
11,613
Accruals for warranties issued during the period
1,946
3,341
Actual charges against warranty reserve during the period
(3,118
)
(3,650
)
Balance at end of period
$
9,000
$
11,304</t>
  </si>
  <si>
    <t>Commitments and Contingencies</t>
  </si>
  <si>
    <t>Commitments And Contingencies Disclosure [Abstract]</t>
  </si>
  <si>
    <t xml:space="preserve">8. COMMITMENTS AND CONTINGENCIES Litigation and SEC Investigation From time to time, the Company is involved in claims and legal proceedings that arise in the ordinary course of business. The Company expects that the number and significance of these matters will increase as its business expands. In particular, the Company faces an increasing number of patent and other intellectual property claims as the number of products and competitors in Polycom’s industry grows and the functionality of video, voice, data and web conferencing products overlap. Any claims or proceedings against the Company, whether meritorious or not, could be time consuming, result in costly litigation, require significant amounts of management time, result in the diversion of significant operational resources, or require the Company to enter into royalty or licensing agreements which, if required, may not be available on terms favorable to the Company or at all. If management believes that a loss arising from these matters is probable and can be reasonably estimated, the Company will record a reserve for the loss. As additional information becomes available, any potential liability related to these matters is assessed and the estimates revised. Based on currently available information, management does not believe that the ultimate outcomes of these unresolved matters, individually and in the aggregate, are likely to have a material adverse effect on the Company’s financial position, liquidity or results of operations. However, litigation is subject to inherent uncertainties, and the Company’s view of these matters may change in the future. Were an unfavorable outcome to occur, there exists the possibility of a material adverse impact on the Company’s financial position and results of operations or liquidity for the period in which the unfavorable outcome occurs or becomes probable, and potentially in future periods. On July 23, 2013, the Company announced that Andrew M. Miller had resigned from the positions of Chief Executive Officer and President of Polycom and from Polycom’s Board of Directors. The Company disclosed that Mr. Miller’s resignation came after a review by the Audit Committee of certain expense submissions by Mr. Miller, where the Audit Committee found certain irregularities in the submissions, for which Mr. Miller had accepted responsibility. Specifically, the Audit Committee determined that Mr. Miller improperly submitted personal expenses to Polycom for payment as business expenses and, in doing so, submitted to Polycom false information about the nature and purpose of expenses. Mr. Miller has reached a settlement with the SEC. SEC Investigation . As previously disclosed, the Company has been cooperating with the Enforcement Staff of the Securities and Exchange Commission (“SEC”) in connection with its investigation focused on Mr. Miller's expenses and his resignation. On March 31, 2015 the Company entered into a settlement with the SEC. Under the terms of the settlement in which the Company did not admit or deny the SEC’s findings, the Company paid $750,000 in a civil penalty, and agreed not to commit or cause any violations of certain provisions of the Securities Exchange Act of 1934 and related rules. Class Action Lawsuit . On July 26, 2013, a purported shareholder class action, initially captioned ., Case No. 3:13-cv-03476-SC, and presently captioned , ., Case No. 3:13-cv-03476-SC, was filed in the United States District Court for the Northern District of California against the Company and certain of its current and former officers and directors. On December 13, 2013, the Court appointed a lead plaintiff and approved lead and liaison counsel. On February 24, 2014, the lead plaintiff filed a first amended complaint. The amended complaint alleged that, between January 20, 2011 and July 23, 2013, the Company issued materially false and misleading statements or failed to disclose information regarding the Company’s business, operational and compliance policies, including with respect to its former Chief Executive Officer’s expense submissions and the Company’s internal controls. The lawsuit further alleged that the Company’s financial statements were materially false and misleading. The amended complaint alleged violations of the federal securities laws and sought unspecified compensatory damages and other relief. On April 3, 2015, the Court dismissed all claims against Polycom and granted plaintiffs leave to amend. The lead plaintiff filed a second complaint on May 4, 2015. Polycom and the individual defendants moved to dismiss the second amended complaint on June 26, 2015. On January 8, 2016, the parties executed a settlement agreement. The proposed settlement is subject to, and contingent upon, the Court’s review and approval. The lead plaintiff moved for preliminary approval of the settlement. The Court has issued an order preliminarily approving the settlement and has scheduled a hearing for August 2016 to consider final approval of the settlement. If the settlement is approved, the settlement payment will be made by Polycom’s insurance carrier. Derivative Lawsuits . On August 21, 2013 and October 16, 2013, two purported shareholder derivative suits, captioned , Case No. 5:13-cv-03880, and ., Case No. 5:13-cv-04810, respectively, were filed in the United States District Court for the Northern District of California against certain of the Company’s current and former officers and directors. On October 31, 2013, these two federal derivative actions were consolidated into , Lead Case No. 3:13-cv-03880. On January 13, 2015, the Court dismissed the operative complaint and granted plaintiffs leave to amend. On April 3, 2015, the Court approved a stipulation dismissing the action with prejudice and entering judgment in favor of defendants. On November 22, 2013 and December 13, 2013, two purported shareholder derivative suits, captioned Ware v. Miller, et al. Clem v. Miller, et al In re Polycom, Inc. Derivative Shareholder Litigation The California state consolidated derivative lawsuit purports to assert claims on behalf of the Company, which is named as a nominal defendant in the actions. The original California state complaints allege claims for breach of fiduciary duty, unjust enrichment, and corporate waste, and allege certain defendants failed to maintain adequate internal controls and issued, or authorized the issuance of, materially false and misleading statements, including with respect to the Company’s former Chief Executive Officer’s expense submissions and the Company’s internal controls. The complaints further allege that certain defendants approved an unjustified separation agreement and caused the Company to repurchase its own stock at artificially inflated prices. The complaints seek unspecified compensatory damages, corporate governance reforms, and other relief. At this time, the Company is unable to estimate any range of reasonably possible loss relating to the derivative actions. Officer and Director Indemnifications As permitted or required under Delaware law and to the maximum extent allowable under that law, the Company has certain obligations to indemnify its current and former officers and directors for certain events or occurrences while the officer or director is, or was serving, at the Company’s request in such capacity. The maximum potential amount of future payments the Company could be required to make under these indemnification obligations is unlimited; however, the Company has a director and officer insurance policy that mitigates the Company’s exposure and enables the Company to recover a portion of any future amounts paid. As a result of the Company’s insurance policy coverage, the Company believes the estimated fair value of these indemnification obligations is not material. Other Indemnifications As is customary in the Company’s industry, as provided for in local law in the United States, and other jurisdictions, the Company’s standard contracts provide remedies to its customers, such as defense, settlement, or payment of judgment for intellectual property claims related to the use of its products. From time to time, the Company indemnifies customers against combinations of loss, expense, or liability arising from various trigger events related to the sale and the use of its products and services. In addition, from time to time, the Company also provides protection to customers against claims related to undiscovered liabilities, additional product liability or environmental obligations. </t>
  </si>
  <si>
    <t>Debt</t>
  </si>
  <si>
    <t>Debt Disclosure [Abstract]</t>
  </si>
  <si>
    <t>9. DEBT In September 2013, the Company entered into a Credit Agreement (the “Credit Agreement”) that provides for a $250.0 million term loan (the “Term Loan”) maturing on September 13, 2018 (the “Maturity Date”), which bears interest at the Company’s option at either a base rate plus a spread of 0.50% to 1.00%, or a reserve adjusted LIBOR rate plus a spread of 1.50% to 2.00% based on the Company’s consolidated leverage ratio for the preceding four fiscal quarters. The Term Loan is payable in quarterly installments of principal equal to approximately $1.6 million which began on December 31, 2013, with the remaining outstanding principal amount of the Term Loan being due and payable on the Maturity Date. The Company may prepay the Term Loan, in whole or in part, at any time without premium or penalty. Amounts repaid or prepaid may not be borrowed again. The Term Loan is secured by substantially all the assets of the Company and certain domestic subsidiaries of the Company that are guarantors under the Credit Agreement, subject to certain exceptions and limitations. The Credit Agreement contains customary affirmative and negative covenants, and financial covenants consisting of a consolidated fixed charge coverage ratio and a consolidated secured leverage ratio. The Company was in compliance with these covenants as of March 31, 2016. The Credit Agreement also includes customary events of default, including in the event of change of control, the occurrence of which could result in the acceleration of the obligations under the Credit Agreement. Under certain circumstances, a default interest rate will apply on all obligations during the existence of an event of default under the Credit Agreement at a per annum rate equal to 2.00% above the applicable interest rate for any overdue principal and 2.00% above the rate applicable for base rate loans for any other overdue amounts. At March 31, 2016, the weighted average interest rate on the Term Loan was 2.40%, the accrued interest on the Term Loan was $0.6 million, and the current and noncurrent portion of the outstanding Term Loan was $5.7 million and $227.4 million, net of unamortized debt issuance costs of $0.5 million and $0.8 million, respectively. The following table sets forth total interest expense recognized on the Term Loan (in thousands):
Three Months Ended
March 31, 2016
March 31, 2015
Contractual interest expense
$
1,426
$
1,258
Amortization of debt issuance costs
133
133
Total
$
1,559
$
1,391
As of March 31, 2016, future principal payments for long-term debt, including the current portion, are summarized as follows (in thousands):
Amount
Remainder of 2016
$
4,688
2017
6,250
2018
223,437
Total
$
234,375</t>
  </si>
  <si>
    <t>Investments</t>
  </si>
  <si>
    <t>Investments Debt And Equity Securities [Abstract]</t>
  </si>
  <si>
    <t xml:space="preserve">10. INVESTMENTS The Company had cash and cash equivalents of $500.8 million and $435.1 million at March 31, 2016 and December 31, 2015, respectively. Cash and cash equivalents generally consist of cash in banks, as well as highly liquid investments in money market funds, time deposits, savings accounts, commercial paper, U.S. government securities, U.S. government agency securities and corporate debt securities. The Company’s U.S. government securities are mostly comprised of direct U.S. Treasury obligations that are guaranteed by the U.S. government and U.S. government agency securities are mostly comprised of U.S. government agency instruments, including mortgage-backed securities. The Company’s non-U.S. government securities are mostly comprised of non-U.S. government instruments, mainly state, municipal and foreign government securities. To ensure that the investment portfolio is sufficiently diversified, the Company’s investment policy requires that a certain percentage of the Company’s portfolio be invested in these types of securities. The Company’s corporate debt securities are comprised of publicly-traded domestic and foreign corporate debt securities. The Company does not purchase auction rate securities, and investments are in instruments that meet high quality credit rating standards, as specified in the Company’s investment policy guidelines. These guidelines also limit the amount of credit exposure to any one issuer or type of instrument. At March 31, 2016, the Company’s long-term investments had contractual maturities of one to two years. The Company’s short-term and long-term investments in debt securities are summarized as follows (in thousands):
Cost Basis
Unrealized Gains
Unrealized Losses
Fair Value
Balances at March 31, 2016:
Short-term investments:
U.S. government securities
$
45,113
$
19
$
(1
)
$
45,131
U.S. government agency securities
64,442
14
(6
)
64,450
Non-U.S. government securities
4,946
—
(1
)
4,945
Corporate debt securities
56,734
14
(9
)
56,739
Total short-term investments
$
171,235
$
47
$
(17
)
$
171,265
Long-term investments:
U.S. government securities
$
7,412
$
6
$
—
$
7,418
U.S. government agency securities
10,228
5
(3
)
10,230
Corporate debt securities
23,507
28
(15
)
23,520
Total long-term investments
$
41,147
$
39
$
(18
)
$
41,168
Balances at December 31, 2015:
Short-term investments:
U.S. government securities
$
49,036
$
4
$
(45
)
$
48,995
U.S. government agency securities
67,723
1
(30
)
67,694
Non-U.S. government securities
7,303
—
(1
)
7,302
Corporate debt securities
60,290
1
(40
)
60,251
Total short-term investments
$
184,352
$
6
$
(116
)
$
184,242
Long-term investments:
U.S. government securities
$
8,058
$
—
$
(14
)
$
8,044
U.S. government agency securities
14,510
—
(48
)
14,462
Corporate debt securities
24,056
2
(80
)
23,978
Total long-term investments
$
46,624
$
2
$
(142
)
$
46,484
Unrealized Losses The following table summarizes the fair value and gross unrealized losses of investments that are in an unrealized loss position only. The unrealized losses are aggregated by type of investment instrument and length of time that individual securities have been in a continuous unrealized loss position (in thousands):
Less than 12 Months
12 Months or Greater
Total
Fair Value
Gross Unrealized Losses
Fair Value
Gross Unrealized Losses
Fair Value
Gross Unrealized Losses
March 31, 2016:
U.S. government securities
$
6,820
$
(1
)
$
—
$
—
$
6,820
$
(1
)
U.S. government agency securities
27,028
(9
)
—
—
27,028
(9
)
Non-U.S. government securities
4,044
(1
)
—
—
4,044
(1
)
Corporate debt securities
25,472
(24
)
—
—
25,472
(24
)
Total investments
$
63,364
$
(35
)
$
—
$
—
$
63,364
$
(35
)
December 31, 2015:
U.S. government securities
$
48,445
$
(59
)
$
—
$
—
$
48,445
$
(59
)
U.S. government agency securities
71,861
(78
)
—
—
71,861
(78
)
Non-U.S. government securities
5,001
(1
)
—
—
5,001
(1
)
Corporate debt securities
52,571
(120
)
—
—
52,571
(120
)
Total investments
$
177,878
$
(258
)
$
—
$
—
$
177,878
$
(258
) During three months ended March 31, 2016 and 2015, there were no investments in the Company’s portfolio that were other-than temporarily impaired and the Company did not incur any material realized net gains or losses. </t>
  </si>
  <si>
    <t>Fair Value Measurements</t>
  </si>
  <si>
    <t>Fair Value Disclosures [Abstract]</t>
  </si>
  <si>
    <t xml:space="preserve">11. FAIR VALUE MEASUREMENTS The tables below set forth the Company’s recurring fair value measurements (in thousands):
Fair Value Measurements at March 31, 2016 Using
Description
Total
Quoted Prices in Active Markets for Identical Assets
Significant Other Observable Inputs
(Level 1)
(Level 2)
Assets:
Fixed income available-for-sale securities
Cash and cash equivalents
Money market funds
$
14,222
$
14,222
$
—
U.S. government securities
125
—
125
U.S. government agency securities
2,700
—
2,700
Corporate debt securities
33,117
—
33,117
Short-term investments
171,265
—
171,265
Long-term investments
41,168
—
41,168
Total fixed income available-for-sale securities
$
262,597
$
14,222
$
248,375
Foreign currency forward contracts (a)
$
4,735
$
—
$
4,735
Liabilities:
Foreign currency forward contracts (b)
$
8,877
$
—
$
8,877
Fair Value Measurements at December 31, 2015 Using
Description
Total
Quoted Prices in Active Markets for Identical Assets
Significant Other Observable Inputs
(Level 1)
(Level 2)
Assets:
Fixed income available-for-sale securities
Cash and cash equivalents
Money market funds
$
10,313
$
10,313
$
—
Non-U.S. government securities
975
—
975
Corporate debt securities
19,799
—
19,799
Short-term investments
184,242
—
184,242
Long-term investments
46,484
—
46,484
Total fixed income available-for-sale securities
$
261,813
$
10,313
$
251,500
Foreign currency forward contracts (a)
$
10,396
$
—
$
10,396
Liabilities:
Foreign currency forward contracts (b)
$
6,031
$
—
$
6,031
(a)
Included in short-term derivative assets as “Prepaid expenses and other current assets” in the condensed consolidated balance sheets.
(b)
Included in short-term derivative liabilities as “Other accrued liabilities” in the condensed consolidated balance sheets. There were no transfers between Level 1 and Level 2 during the three months ended March 31, 2016 and 2015. There were no investments classified as Level 3 as of March 31, 2016 and December 31, 2015. In addition, the Company has facilities-related liabilities related to restructuring which were calculated based on the discounted future lease payments less sublease assumptions. This non-recurring fair value measurement is classified as a Level 3 measurement under ASC 820. See Note 6 for further details. The fair value of the Company’s Term Loan under its Credit Agreement is measured using Level 2 inputs as the borrowings are not actively traded and have a variable interest rate structure based upon market rates currently available to the Company for debt with similar terms and maturities. The Company has elected not to record its Term Loan at fair value, but has measured it at fair value for disclosure purposes. At March 31, 2016 and December 31, 2015, the estimated fair value of the Term Loan was approximately $229.7 million and $226.5 million, respectively, using observable market inputs. See Note 9 for further details. </t>
  </si>
  <si>
    <t>Foreign Currency Derivatives</t>
  </si>
  <si>
    <t>Derivative Instruments And Hedging Activities Disclosure [Abstract]</t>
  </si>
  <si>
    <t>12. FOREIGN CURRENCY DERIVATIVES The Company maintains a foreign currency risk management program that is designed to reduce the volatility of the Company’s economic value from the effects of unanticipated currency fluctuations. International operations generate both revenues and costs denominated in foreign currencies. The Company’s policy is to hedge significant foreign currency revenues and costs to improve margin visibility and reduce earnings volatility associated with unexpected changes in currency. Non-Designated Hedges The Company hedges its net foreign currency monetary assets and liabilities primarily resulting from foreign currency denominated receivables and payables with foreign exchange forward contracts to reduce the risk that the Company’s earnings and cash flows will be adversely affected by changes in foreign currency exchange rates. These derivative instruments do not subject the Company to material balance sheet risk due to exchange rate movements because gains and losses on these derivatives are intended to offset remeasurement gains and losses on the hedged assets and liabilities. The Company executes non-designated foreign exchange forward contracts primarily denominated in Euros, British Pounds, Israeli Shekels, Brazilian Reals, Chinese Yuan, and Mexican Pesos. The following table summarizes the Company’s notional position by currency, and approximate U.S. dollar equivalent of the outstanding non-designated hedges at March 31, 2016 (in thousands):
Original Maturities of 360 Days or Less
Original Maturities of Greater than 360 Days
Foreign Currency
USD Equivalent
Positions
Foreign Currency
USD Equivalent
Positions
Brazilian Real
14,046
$
3,947
Buy
—
$
—
—
Brazilian Real
26,676
$
7,025
Sell
—
$
—
—
Chinese Yuan
—
$
—
—
56,384
$
8,763
Buy
Chinese Yuan
53,555
$
8,118
Sell
—
$
—
—
Euro
28,688
$
32,690
Buy
14,303
$
15,936
Buy
Euro
42,475
$
47,793
Sell
52,357
$
58,468
Sell
British Pound
9,927
$
14,247
Buy
14,801
$
22,629
Buy
British Pound
15,561
$
22,105
Sell
17,194
$
26,021
Sell
Israeli Shekel
11,940
$
3,101
Buy
31,600
$
8,047
Buy
Israeli Shekel
42,167
$
10,977
Sell
—
$
—
—
Mexican Peso
22,737
$
1,325
Buy
—
$
—
—
Mexican Peso
45,430
$
2,569
Sell
—
$
—
— The following table shows the effect of the Company’s non-designated hedges in the condensed consolidated statements of operations (in thousands):
Derivatives Not Designated as Hedging Instruments
Location of Gain or (Loss) Recognized in Income on Derivative
Amount of Gain or (Loss) Recognized in Income on Derivative
Three Months Ended
March 31, 2016
March 31, 2015
Foreign exchange contracts
Interest and other income (expense), net
$
(2,147
)
$
4,673
Cash Flow Hedges The Company designates forward contracts as cash flow hedges of foreign currency revenues and expenses, primarily the Chinese Yuan, Euros, British Pounds and Israeli Shekels. All foreign exchange contracts are carried at fair value on the condensed consolidated balance sheets and the maximum duration of foreign exchange forward contracts does not exceed 13 months. The following table summarizes the Company’s notional position by currency, and approximate U.S. dollar equivalent of the outstanding cash flow hedges at March 31, 2016 (in thousands):
Original Maturities of 360 Days or Less
Original Maturities of Greater than 360 Days
Foreign Currency
USD Equivalent
Positions
Foreign Currency
USD Equivalent
Positions
Chinese Yuan
—
$
—
—
121,716
$
18,469
Buy
Euro
—
$
—
—
27,397
$
30,691
Buy
Euro
—
$
—
—
84,143
$
94,174
Sell
British Pound
—
$
—
—
24,299
$
35,845
Buy
British Pound
—
$
—
—
26,506
$
39,390
Sell
Israeli Shekel
12,960
$
3,366
Buy
—
$
—
— The following tables show the effect of the Company’s derivative instruments designated as cash flow hedges in the condensed consolidated statements of operations for the following periods (in thousands):
Gain or (Loss) Recognized in OCI- Effective Portion
Location of Gain or (Loss) Reclassified from OCI into Income-Effective Portion
Gain or (Loss) Reclassified from OCI into Income-Effective Portion
Location of Gain or (Loss) Recognized-Ineffective Portion and Amount Excluded from Effectiveness Testing
Gain or (Loss) Recognized-Ineffective Portion and Amount Excluded from Effectiveness Testing (a)
Three Months Ended March 31, 2016
Foreign exchange contracts
$
(1,627
)
Product revenues
$
1,298
Interest and other income (expense), net
$
(9
)
Cost of revenues
(297
)
Sales and marketing
(833
)
Research and development
(47
)
General and administrative
(180
)
$
(1,627
)
$
(59
)
$
(9
)
Three Months Ended March 31, 2015
Foreign exchange contracts
$
6,298
Product revenues
$
6,636
Interest and other income (expense), net
$
(31
)
Cost of revenues
(801
)
Sales and marketing
(1,787
)
Research and development
(715
)
General and administrative
(775
)
$
6,298
$
2,558
$
(31
)
(a)
There were no gains or losses recognized in income due to ineffectiveness in the periods presented. As of March 31, 2016, the Company estimated that all values reported in accumulated other comprehensive loss will be reclassified to income within the next twelve months. In the event the underlying forecasted transaction does not occur, or it becomes probable that it will not occur, the related hedge gains and losses on the cash flow hedge would be immediately reclassified to “Interest and other income (expense), net” on the condensed consolidated statements of operations. For the three months ended March 31, 2016 and 2015, there were no such gains or losses. The estimates of fair value are based on applicable and commonly quoted prices and prevailing financial market information as of March 31, 2016 and December 31, 2015. See Note 11 for additional information on the fair value measurements for all financial assets and liabilities, including derivative assets and derivative liabilities that are measured at fair value in the condensed consolidated financial statements on a recurring basis. The following table shows the Company’s derivative instruments measured at gross fair value as reflected in the condensed consolidated balance sheets (in thousands):
Fair Value of Derivatives Designated as Hedge Instruments
Fair Value of Derivatives Not Designated as Hedge Instruments
March 31, 2016
December 31, 2015
March 31, 2016
December 31, 2015
Derivative assets (a)
Foreign exchange contracts
$
2,548
$
2,283
$
2,187
$
5,501
Derivative liabilities (b)
Foreign exchange contracts
$
4,299
$
2,269
$
4,578
$
4,401
(a)
All derivative assets are recorded in “Prepaid and other current assets” in the condensed consolidated balance sheets.
(b)
All derivative liabilities are recorded in “Other accrued liabilities” in the condensed consolidated balance sheets. Offsetting Derivative Assets and Liabilities The Company has entered into master netting arrangements with each of its derivative counterparties. These arrangements afford the right to net derivative assets against liabilities with the same counterparty. Under certain default provisions, the Company has the right to set off any other amounts payable to the payee whether or not arising under this agreement. As a result of the netting provisions, the Company’s maximum amount of loss under derivative transactions due to credit risk is limited to the net amounts due from the counterparties under the derivative contracts. Although netting is permitted, it is currently the Company’s policy and practice to record all derivative assets and liabilities on a gross basis in the condensed consolidated balance sheets. The following table sets forth the offsetting of derivative assets (in thousands):
Gross Amounts Not Offset in the Condensed Consolidated Balance Sheets
Gross Amounts of Recognized Assets
Gross Amounts Offset in the Condensed Consolidated Balance Sheets
Net Amounts of Assets Presented in the Condensed Consolidated Balance Sheets
Financial Instruments
Cash Collateral Pledged
Net Amount
As of March 31, 2016:
Foreign exchange contracts
$
4,735
$
—
$
4,735
$
(4,735
)
$
—
$
—
As of December 31, 2015:
Foreign exchange contracts
$
10,396
$
—
$
10,396
$
(5,413
)
$
—
$
4,983
The following table sets forth the offsetting of derivative liabilities (in thousands):
Gross Amounts Not Offset in the Condensed Consolidated Balance Sheets
Gross Amounts of Recognized Liabilities
Gross Amounts Offset in the Condensed Consolidated Balance Sheets
Net Amounts of Liabilities Presented in the Condensed Consolidated Balance Sheets
Financial Instruments
Cash Collateral Pledged
Net Amount
As of March 31, 2016:
Foreign exchange contracts
$
8,877
$
—
$
8,877
$
(4,735
)
$
—
$
4,142
As of December 31, 2015:
Foreign exchange contracts
$
6,031
$
—
$
6,031
$
(5,413
)
$
—
$
618</t>
  </si>
  <si>
    <t>Stockholders' Equity</t>
  </si>
  <si>
    <t>Equity [Abstract]</t>
  </si>
  <si>
    <t xml:space="preserve">13. STOCKHOLDERS’ EQUITY Share Repurchase Program From time to time, the Company’s Board of Directors has approved plans under which the Company may at its discretion purchase shares of its common stock in the open market or via privately negotiated transactions. In July 2014, the Company announced that its Board of Directors had approved a share repurchase plan (the “2014 repurchase plan”) under which the Company may at its discretion purchase shares in the open market with an aggregate value of up to $200.0 million. Any share repurchases will be funded through cash on hand and future cash flow from operations. During the three months ended March 31, 2016, the Company did not purchase any shares of common stock in the open market. During the three months ended March 31, 2015, the Company purchased approximately 2.9 million shares of common stock in the open market for $40.0 million. The purchase price for the shares of the Company’s stock repurchased is recorded as a reduction to stockholders’ equity. The excess of the cost of treasury stock that is retired over its par value and the portion allocated to additional paid-in capital based on the calculated average price in equity is recorded as a charge to retained earnings. The repurchased shares of common stock have been retired and reclassified as authorized and unissued shares. As of March 31, 2016, the Company had a remaining authorization to purchase up to an additional $60.1 million of shares in the open market under the 2014 repurchase plan. Accumulated Other Comprehensive Loss The following table summarizes the changes in accumulated other comprehensive loss, net of tax, by component (in thousands). The tax effects were not shown separately, as the impacts were not material.
Three Months Ended March 31, 2016
Unrealized Gains and Losses on Cash Flow Hedges
Unrealized Gains and Losses on Available-for- Sale Securities
Foreign Translation
Total
Balance as of December 31, 2015
$
(59
)
$
(197
)
$
(947
)
$
(1,203
)
Other comprehensive loss before reclassifications
(1,627
)
226
1,064
(337
)
Amounts reclassified from accumulated other comprehensive loss (a)
59
7
—
66
Net current-period other comprehensive loss
(1,568
)
233
1,064
(271
)
Balance as of March 31, 2016
$
(1,627
)
$
36
$
117
$
(1,474
)
(a)
See Note 12 for details of gains and losses, net of taxes, reclassified out of accumulated other comprehensive loss into net income related to cash flow hedges and each line item of net income affected by the reclassification. Gains and losses related to available-for-sale securities were reclassified into “Interest and other income (expense), net” in the condensed consolidated statement of operations for the three months ended March 31, 2016, net of taxes. </t>
  </si>
  <si>
    <t>Stock-Based Compensation</t>
  </si>
  <si>
    <t>Disclosure Of Compensation Related Costs Sharebased Payments [Abstract]</t>
  </si>
  <si>
    <t xml:space="preserve">14. STOCK-BASED COMPENSATION The following table summarizes stock-based compensation expense recorded for the periods presented and its allocation within the condensed consolidated statements of operations (in thousands):
Three Months Ended
March 31, 2016
March 31, 2015
Cost of product revenues
$
781
$
955
Cost of service revenues
1,111
1,308
Stock-based compensation expense included in cost of revenues
1,892
2,263
Sales and marketing
3,743
2,613
Research and development
2,029
2,573
General and administrative
3,816
1,783
Stock-based compensation expense included in operating expenses
9,588
6,969
Stock-based compensation expense related to employee equity awards and employee stock purchases
11,480
9,232
Tax benefit
2,245
1,529
Stock-based compensation expense related to employee equity awards and employee stock purchases, net of tax
$
9,235
$
7,703
Stock-based compensation expense is not allocated to segments because it is centrally managed at the corporate level. Stock Options There were no stock options granted during the three months ended March 31, 2016 and 2015. Performance Shares and Restricted Stock Units During the three months ended March 31, 2016 and 2015, the Company granted 883,296 and 884,202 performance shares to certain employees and executives, at a weighted average fair value of $10.87 and $14.27 per share, respectively. The 2016 and 2015 grants are generally divided evenly over three annual performance periods commencing with calendar year 2016 and 2015, respectively, and will vest on the first, second and third anniversary of the grant date. During the three months ended March 31, 2016 and 2015, the Company granted 2,954,387 and 2,693,878 restricted stock units to certain employees and executives, at a weighted average fair value of $10.86 and $13.82 per share, respectively. During the three months ended March 31, 2016 and 2015, there were no restricted stock units granted to non-employee directors. Employee Stock Purchase Plan During the three months ended March 31, 2016 and 2015, 1,236,759 and 1,183,426 shares, respectively, were purchased under the Company’s employee stock purchase plan (“ESPP”). As of March 31, 2016, there were 7,927,722 shares available to be issued under the ESPP. Pursuant to the definitive agreement entered into with Mitel, the Company suspended the ESPP and terminated all offering periods on April 15, 2016, and subsequently refunded ESPP contributions received from the participating employees toward the related purchases. Effective as of one day prior to the closing of the Merger, and contingent upon the closing of the Merger, the ESPP will be terminated. The Company expects that there will be no further offering periods under the ESPP prior to its termination in connection with the closing of the Merger. The Company expects to recognize approximately $11.5 million of unamortized stock-based compensation expense in relation to the cancelled offering periods during the three months ended June 30, 2016. Refer to Note 1 for additional details regarding the definitive agreement. Valuation Assumptions For purchase rights granted pursuant to the ESPP, the estimated fair value per share of employee stock purchase rights for the two-year offering period commencing on February 1, 2016 ranged from $2.51 to $3.35, compared to the estimated fair value per share from $3.09 to $4.27 for the two-year offering period commencing on February 2, 2015. The fair value of each employee stock purchase right grant is estimated on the date of grant using the Black-Scholes option valuation model and is recognized as expense using the graded vesting method using the following assumptions:
Three Months Ended
March 31, 2016
March 31, 2015
Expected volatility
31.85-34.97%
30.04-30.73%
Risk-free interest rate
0.47-0.81%
0.07-0.49%
Expected dividends
0.0%
0.0%
Expected life (years)
0.5-2.0
0.5-2.0
The Company computed its expected volatility assumption based on blended volatility (50% historical volatility and 50% implied volatility). The selection of the blended volatility assumption was based upon the Company’s assessment that blended volatility is more representative of the Company’s future stock price trends as it weighs in the longer term historical volatility with the near term future implied volatility. The risk-free interest rate assumption is based upon observed interest rates appropriate for the expected life of the Company’s employee stock purchases. The dividend yield assumption is based on the Company’s history of not paying dividends and no future expectation of dividend payouts. The expected life of employee stock purchase rights represents the contractual terms of the underlying program. </t>
  </si>
  <si>
    <t>Net Income Per Share</t>
  </si>
  <si>
    <t>Earnings Per Share [Abstract]</t>
  </si>
  <si>
    <t xml:space="preserve">15. NET INCOME PER SHARE The following table sets forth the computation of basic and diluted net income per share (in thousands, except for per share amounts):
Three Months Ended
March 31, 2016
March 31, 2015
Numerator
Net income
$
3,335
$
21,198
Denominator
Weighted average shares outstanding, basic
134,168
134,777
Effect of dilutive potential common shares
3,124
4,456
Weighted average shares outstanding, diluted
137,292
139,233
Basic net income per share
$
0.02
$
0.16
Diluted net income per share
$
0.02
$
0.15
Antidilutive employee stock-based awards, excluded
793
330
Diluted shares outstanding include the dilutive effect of in-the-money employee equity share options, unvested performance shares, restricted stock units, and stock purchase rights under the ESPP. The dilutive effect of such equity awards is calculated based on the average share price for each fiscal period using the treasury stock method. Potentially dilutive shares are excluded from the computation of diluted net income per share when their effect is antidilutive. </t>
  </si>
  <si>
    <t>Business Segment Information</t>
  </si>
  <si>
    <t>Segment Reporting [Abstract]</t>
  </si>
  <si>
    <t>16. BUSINESS SEGMENT INFORMATION The Company conducts its business globally and is managed geographically in three segments: (1) Americas, which consists of North America and Caribbean and Latin America (“CALA”) reporting units, (2) Europe, Middle East and Africa (“EMEA”) and (3) Asia Pacific (“APAC”). The segments are determined in accordance with how management views and evaluates the Company’s business and allocates its resources, and are based on the criteria as outlined in the authoritative guidance. Segment Revenue and Profit Segment revenues consist of product and service revenues. Product revenues are attributed to a segment based on the ordering location of the customer. For internal reporting purposes and determination of segment contribution margins, geographic segment product revenues may differ slightly from actual geographic revenues due to internal revenue allocations between the Company’s segments. Service revenues are generally attributed to a segment based on the end-user’s location where services are performed. A significant portion of each segment’s expenses arises from shared services and infrastructure that Polycom has historically allocated to the segments in order to realize economies of scale and to use resources efficiently. Segment contribution margin includes all geographic segment revenues less the related cost of sales and direct revenues and marketing expenses. Cost of revenues consists of the standard cost of revenues and does not include items such as warranty expense, royalties, and the allocation of overhead expenses, including facilities and IT costs, as well as stock-based compensation costs and amortization of purchased intangible assets. Management allocates some infrastructure costs, such as facilities and IT costs, in determining segment contribution margins. Contribution margin is used, in part, to evaluate the performance of, and allocate resources to, each of the segments. Certain operating expenses are not allocated to segments because they are separately managed at the corporate level. These unallocated costs include corporate manufacturing costs, sales and marketing costs other than direct sales and marketing expenses, research and development expenses, general and administrative costs, such as legal and accounting, stock-based compensation costs, transaction-related costs, amortization of purchased intangibles, restructuring costs and interest and other income (expense), net. Segment Data The results of the reportable segments are derived directly from Polycom’s management reporting system. Management measures the performance of each segment based on several metrics, including contribution margin as defined above. Asset data, with the exception of gross accounts receivable, is not reviewed by management at the segment level. Financial information for each reportable geographical segment as of March 31, 2016 and December 31, 2015 and for the three months ended March 31, 2016 and 2015, based on the Company’s internal management reporting system and as utilized by the Company’s Chief Operating Decision Maker (“CODM”), its Chief Executive Officer, is as follows (in thousands):
Americas
EMEA
APAC
Total
For the three months ended March 31, 2016:
Revenue
$
155,494
$
73,529
$
61,052
$
290,075
% of total revenue
54
%
25
%
21
%
100
%
Contribution margin
$
62,867
$
26,952
$
27,156
$
116,975
% of segment revenue
40
%
37
%
44
%
40
%
For the three months ended March 31, 2015:
Revenue
$
157,354
$
93,849
$
79,497
$
330,700
% of total revenue
48
%
28
%
24
%
100
%
Contribution margin
$
60,850
$
42,776
$
36,112
$
139,738
% of segment revenue
39
%
46
%
45
%
42
%
As of March 31, 2016: Gross accounts receivable
$
113,315
$
64,110
$
41,125
$
218,550
% of total gross accounts receivable
52
%
29
%
19
%
100
%
As of December 31, 2015: Gross accounts receivable
$
97,742
$
78,726
$
66,443
$
242,911
% of total gross accounts receivable
40
%
33
%
27
%
100
% During the three months ended March 31, 2016, two channel partners, ScanSource Communications (“ScanSource”) and Westcon Group, Inc (“Westcon”), accounted for 24% and 12% of the Company’s total revenues, respectively. % of the Company’s total revenues. ScanSource accounted for 23% and 20%, respectively, of total gross accounts receivable at March 31, 2016 and December 31, 2015. The reconciliation of segment information to Polycom consolidated totals is as follows (in thousands):
Three Months Ended
March 31, 2016
March 31, 2015
Segment contribution margin
$
116,975
$
139,738
Corporate and unallocated costs
(84,103
)
(98,339
)
Stock-based compensation
(11,480
)
(9,232
)
Effect of stock-based compensation cost on warranty expense
(106
)
(53
)
Amortization of purchased intangibles
(2,300
)
(3,074
)
Restructuring costs
(7,502
)
(24
)
Transaction-related costs
(4,244
)
—
Interest and other income (expense), net
(768
)
(1,462
)
Income before provision for income taxes
$
6,472
$
27,554
The following table summarizes the Company’s revenues by groups of similar products and services as follows (in thousands):
Three Months Ended
March 31, 2016
March 31, 2015
Revenues:
UC group systems
$
178,904
$
204,651
UC personal devices
67,810
67,465
UC platform
43,361
58,584
Total
$
290,075
$
330,700</t>
  </si>
  <si>
    <t>Income Taxes</t>
  </si>
  <si>
    <t>Income Tax Disclosure [Abstract]</t>
  </si>
  <si>
    <t xml:space="preserve">17. INCOME TAXES The following table presents the income tax expense and the effective tax rates (in thousands):
Three Months Ended
March 31, 2016
March 31, 2015
Provision for income taxes
$
3,137
$
6,356
Effective tax rate
48.5
%
23.1
% The Company is subject to income taxes in the U.S. and numerous foreign jurisdictions, and the effective tax rate reflects the applicable tax rates in effect in the various tax jurisdictions around the world where income is earned. During the three months ended March 31, 2016, the Company incurred losses in a jurisdiction where no tax benefit could be recorded. As a result, the forecasted losses from this jurisdiction were excluded from the determination of tax expense for the period. Additionally, the effective tax rate for the three months ended March 31, 2016 and 2015 differs from the U.S. federal statutory rate of 35% primarily due to impacts associated with proportional earnings from the Company’s operations in lower tax jurisdictions, recurring permanent adjustments, and discrete items recorded during the period presented. A significant portion of pretax income is earned and taxed outside the U.S. The impacts on the tax provision due to lower statutory tax rates in foreign jurisdictions were benefits of approximately $1.5 million for the three months ended March 31, 2016, and $5.4 million for the three months ended March 31, 2015. As noted above, the effective income tax rate can be impacted each period by discrete factors or events. For the three months ended March 31, 2016 and 2015, discrete benefits of $0.4 million and $0.6 million were recorded for tax benefits realized on disqualifying dispositions of stock from the Company’s employee stock purchase plan. As of March 31, 2016, the amount of gross unrecognized tax benefits was $20.8 million, all of which would affect the Company’s effective tax rate if realized. The Company recognizes interest income and interest expense and penalties on tax overpayments and underpayments within income tax expense. As of March 31, 2016 and December 31, 2015, the Company had approximately $1.4 million of accrued interest and penalties related to uncertain tax positions. The Company anticipates that, except for $1.3 million in uncertain tax positions that may be reduced related to the lapse of various statutes of limitation, there will be no material changes in uncertain tax positions in the next 12 months. The Company is a U.S. based multinational company subject to tax in multiple U.S. and foreign tax jurisdictions, and has entered into agreements with the local governments in certain foreign jurisdictions where it has significant operations to provide it with favorable tax rates in those jurisdictions if certain criteria are met. The tax benefit realized from favorable tax rates for the three months ended March 31, 2016 and for the three months ended March 31, 2015 were not material in the aggregate and did not have a material impact on earnings per share. The Company regularly assesses the ability to realize deferred tax assets recorded in all entities based upon the weight of available evidence, including such factors as recent earnings history and expected future taxable income. If the Company’s future business profits do not support the realization of deferred tax assets, an addition to the valuation allowance could be recorded. In the event that the Company changes its determination as to the amount of deferred tax assets that can be realized, the Company will adjust its valuation allowance with a corresponding impact to the provision for income taxes in the period in which such determination is made. On July 27, 2015, the United States Tax Court (the “Court”) issued a taxpayer-favorable opinion with respect to Altera Corporation (“Altera”)’s litigation with the Internal Revenue Service (“IRS”). The litigation relates to the treatment of share-based compensation expense in an inter-company cost-sharing arrangement with the taxpayer’s foreign subsidiary for fiscal years 2004 through 2007. In its opinion, the Court accepted Altera’s position of excluding share-based compensation in its cost sharing arrangement and concluded that the related IRS Regulations were invalid. On December 1, 2015, the Court issued its final decision with respect to Altera’s litigation with the IRS. Subsequent to the decision, the IRS filed its appeal on February 23, 2016, and </t>
  </si>
  <si>
    <t>Goodwill, Purchased Intangibles, and Software Development Costs (Tables)</t>
  </si>
  <si>
    <t>Schedule of Goodwill by Segment</t>
  </si>
  <si>
    <t>The following table presents the changes to the Company’s goodwill by segment during the three months ended March 31, 2016 (in thousands):
Americas
EMEA
APAC
Total
Balance at December 31, 2015
$
308,159
$
101,882
$
148,734
$
558,775
Foreign currency translation
—
—
138
138
Balance at March 31, 2016
$
308,159
$
101,882
$
148,872
$
558,913</t>
  </si>
  <si>
    <t>Schedule of Purchased Intangible Assets by Major Class</t>
  </si>
  <si>
    <t>The following table presents details of the Company’s total purchased intangible assets and capitalized software development costs for products to be sold as of the following periods (in thousands):
March 31, 2016
December 31, 2015
Gross Value
Accumulated Amortization &amp;
Net Value
Gross Value
Accumulated Amortization &amp; Impairment
Net Value
Core and developed technology
$
81,178
$
(81,045
)
$
133
$
81,178
$
(80,945
)
$
233
Customer and partner relationships
79,525
(68,811
)
10,714
79,525
(66,742
)
12,783
Non-compete agreements
1,800
(1,800
)
—
1,800
(1,700
)
100
Trade name
3,400
(3,400
)
—
3,400
(3,369
)
31
Finite-lived intangible assets
165,903
(155,056
)
10,847
165,903
(152,756
)
13,147
Indefinite-lived trade name
918
—
918
918
—
918
Total acquired intangible assets
$
166,821
$
(155,056
)
$
11,765
$
166,821
$
(152,756
)
$
14,065
Capitalized software development costs for products to be sold
$
13,836
$
(6,019
)
$
7,817
$
12,993
$
(5,002
)
$
7,991</t>
  </si>
  <si>
    <t>Summary of Amortization Expenses</t>
  </si>
  <si>
    <t>The following table summarizes the amortization expenses recorded in the following periods (in thousands):
Three Months Ended
March 31, 2016
March 31, 2015
Amortization of purchased intangibles in revenues
$
—
$
19
Amortization of purchased intangibles in cost of product revenues
100
657
Amortization of purchased intangibles in operating expenses
2,200
2,417
Total amortization expenses of purchased intangibles
$
2,300
$
3,093</t>
  </si>
  <si>
    <t>Estimated Future Amortization Expense of Purchased Intangible Assets</t>
  </si>
  <si>
    <t>The estimated future amortization expense as of March 31, 2016 is as follows (in thousands):
Year ending December 31,
Amount
Remainder of 2016
$
6,178
2017
4,669
Total
$
10,847</t>
  </si>
  <si>
    <t>Restructuring Costs (Tables)</t>
  </si>
  <si>
    <t>Summary of Activity of Restructuring Reserves</t>
  </si>
  <si>
    <t>The following table summarizes the changes in the Company’s restructuring reserves during the three months ended March 31, 2016 (in thousands):
Severance/Other
Facilities
Other
Total
Balance at December 31, 2015
$
8,072
$
18,455
$
801
$
27,328
Additions to the reserve, net
5,917
1,333
—
7,250
Interest accretion
—
252
—
252
Non-cash adjustments
—
(2
)
—
(2
)
Cash payments
(7,446
)
(2,064
)
(801
)
(10,311
)
Balance at March 31, 2016
$
6,543
$
17,974
$
—
$
24,517</t>
  </si>
  <si>
    <t>Balance Sheet Details (Tables)</t>
  </si>
  <si>
    <t>Schedule of Trade Receivables</t>
  </si>
  <si>
    <t>Trade receivables, net consist of the following (in thousands):
March 31, 2016
December 31, 2015
Gross trade receivables
$
218,550
$
242,911
Returns and other reserves
(52,638
)
(52,000
)
Allowance for doubtful accounts
(3,016
)
(3,023
)
Total
$
162,896
$
187,888</t>
  </si>
  <si>
    <t>Schedule of Inventories</t>
  </si>
  <si>
    <t>Inventories consist of the following (in thousands):
March 31, 2016
December 31, 2015
Raw materials
$
754
$
824
Work in process
231
117
Finished goods
97,296
88,451
Total
$
98,281
$
89,392</t>
  </si>
  <si>
    <t>Prepaid Expenses and Other Current Assets</t>
  </si>
  <si>
    <t>Prepaid expenses and other current assets consist of the following (in thousands):
March 31, 2016
December 31, 2015
Non-trade receivables
$
8,609
$
7,689
Prepaid expenses
35,550
33,174
Derivative assets
4,735
10,396
Other current assets
1,812
1,593
Total
$
50,706
$
52,852</t>
  </si>
  <si>
    <t>Schedule of Deferred Revenue</t>
  </si>
  <si>
    <t>Deferred revenue consists of the following (in thousands):
March 31, 2016
December 31, 2015
Short-term:
Service
$
169,361
$
165,594
License
3,981
4,965
Total
$
173,342
$
170,559
Long-term:
Service
$
85,687
$
82,598
License
4,244
3,593
Total
$
89,931
$
86,191</t>
  </si>
  <si>
    <t>Changes In Deferred Service Revenue</t>
  </si>
  <si>
    <t>Changes in deferred service revenue during the three months ended March 31, 2016 and 2015 are as follows (in thousands):
Three Months Ended
March 31, 2016
March 31, 2015
Balance at beginning of period
$
248,192
$
257,280
Additions to deferred service revenue
92,630
87,848
Amortization of deferred service revenue
(85,774
)
(86,186
)
Balance at end of period
$
255,048
$
258,942</t>
  </si>
  <si>
    <t>Changes In Deferred License Revenue</t>
  </si>
  <si>
    <t>Changes in deferred license revenue during the three months ended March 31, 2016 and 2015 are as follows (in thousands):
Three Months Ended
March 31, 2016
March 31, 2015
Balance at beginning of period
$
8,558
$
5,524
Additions to deferred license revenue
1,148
667
Amortization of deferred license revenue
(1,481
)
(435
)
Balance at end of period
$
8,225
$
5,756</t>
  </si>
  <si>
    <t>Schedule of Current Portion of Other Accrued Liabilities</t>
  </si>
  <si>
    <t>The current portion of other accrued liabilities consists of the following (in thousands):
March 31, 2016
December 31, 2015
Accrued expenses
$
23,662
$
25,179
Accrued co-op expenses
2,173
2,670
Restructuring reserves
13,371
16,187
Warranty obligations
9,000
10,172
Derivative liabilities
8,877
6,031
Employee stock purchase plan withholdings
3,350
9,668
Other accrued liabilities
19,402
15,188
Total
$
79,835
$
85,095</t>
  </si>
  <si>
    <t>Changes in Warranty Obligations</t>
  </si>
  <si>
    <t>Changes in warranty obligations during the three months ended March 31, 2016 and 2015 are as follows (in thousands):
Three Months Ended
March 31, 2016
March 31, 2015
Balance at beginning of period
$
10,172
$
11,613
Accruals for warranties issued during the period
1,946
3,341
Actual charges against warranty reserve during the period
(3,118
)
(3,650
)
Balance at end of period
$
9,000
$
11,304</t>
  </si>
  <si>
    <t>Debt (Tables)</t>
  </si>
  <si>
    <t>Interest Expense Recognized on the Term Loan</t>
  </si>
  <si>
    <t>The following table sets forth total interest expense recognized on the Term Loan (in thousands):
Three Months Ended
March 31, 2016
March 31, 2015
Contractual interest expense
$
1,426
$
1,258
Amortization of debt issuance costs
133
133
Total
$
1,559
$
1,391</t>
  </si>
  <si>
    <t>Future Principal Payments for Long-term Debt Including Current Portion</t>
  </si>
  <si>
    <t>As of March 31, 2016, future principal payments for long-term debt, including the current portion, are summarized as follows (in thousands):
Amount
Remainder of 2016
$
4,688
2017
6,250
2018
223,437
Total
$
234,375</t>
  </si>
  <si>
    <t>Investments (Tables)</t>
  </si>
  <si>
    <t>Short-Term and Long-Term Investments in Debt Securities</t>
  </si>
  <si>
    <t>The Company’s short-term and long-term investments in debt securities are summarized as follows (in thousands):
Cost Basis
Unrealized Gains
Unrealized Losses
Fair Value
Balances at March 31, 2016:
Short-term investments:
U.S. government securities
$
45,113
$
19
$
(1
)
$
45,131
U.S. government agency securities
64,442
14
(6
)
64,450
Non-U.S. government securities
4,946
—
(1
)
4,945
Corporate debt securities
56,734
14
(9
)
56,739
Total short-term investments
$
171,235
$
47
$
(17
)
$
171,265
Long-term investments:
U.S. government securities
$
7,412
$
6
$
—
$
7,418
U.S. government agency securities
10,228
5
(3
)
10,230
Corporate debt securities
23,507
28
(15
)
23,520
Total long-term investments
$
41,147
$
39
$
(18
)
$
41,168
Balances at December 31, 2015:
Short-term investments:
U.S. government securities
$
49,036
$
4
$
(45
)
$
48,995
U.S. government agency securities
67,723
1
(30
)
67,694
Non-U.S. government securities
7,303
—
(1
)
7,302
Corporate debt securities
60,290
1
(40
)
60,251
Total short-term investments
$
184,352
$
6
$
(116
)
$
184,242
Long-term investments:
U.S. government securities
$
8,058
$
—
$
(14
)
$
8,044
U.S. government agency securities
14,510
—
(48
)
14,462
Corporate debt securities
24,056
2
(80
)
23,978
Total long-term investments
$
46,624
$
2
$
(142
)
$
46,484</t>
  </si>
  <si>
    <t>Schedule of Investment in Unrealized Loss Position</t>
  </si>
  <si>
    <t xml:space="preserve">The following table summarizes the fair value and gross unrealized losses of investments that are in an unrealized loss position only. The unrealized losses are aggregated by type of investment instrument and length of time that individual securities have been in a continuous unrealized loss position (in thousands):
Less than 12 Months
12 Months or Greater
Total
Fair Value
Gross Unrealized Losses
Fair Value
Gross Unrealized Losses
Fair Value
Gross Unrealized Losses
March 31, 2016:
U.S. government securities
$
6,820
$
(1
)
$
—
$
—
$
6,820
$
(1
)
U.S. government agency securities
27,028
(9
)
—
—
27,028
(9
)
Non-U.S. government securities
4,044
(1
)
—
—
4,044
(1
)
Corporate debt securities
25,472
(24
)
—
—
25,472
(24
)
Total investments
$
63,364
$
(35
)
$
—
$
—
$
63,364
$
(35
)
December 31, 2015:
U.S. government securities
$
48,445
$
(59
)
$
—
$
—
$
48,445
$
(59
)
U.S. government agency securities
71,861
(78
)
—
—
71,861
(78
)
Non-U.S. government securities
5,001
(1
)
—
—
5,001
(1
)
Corporate debt securities
52,571
(120
)
—
—
52,571
(120
)
Total investments
$
177,878
$
(258
)
$
—
$
—
$
177,878
$
(258
) </t>
  </si>
  <si>
    <t>Fair Value Measurements (Tables)</t>
  </si>
  <si>
    <t>Schedule of Fair Value of Marketable Securities and Foreign Currency Contracts</t>
  </si>
  <si>
    <t xml:space="preserve">The tables below set forth the Company’s recurring fair value measurements (in thousands):
Fair Value Measurements at March 31, 2016 Using
Description
Total
Quoted Prices in Active Markets for Identical Assets
Significant Other Observable Inputs
(Level 1)
(Level 2)
Assets:
Fixed income available-for-sale securities
Cash and cash equivalents
Money market funds
$
14,222
$
14,222
$
—
U.S. government securities
125
—
125
U.S. government agency securities
2,700
—
2,700
Corporate debt securities
33,117
—
33,117
Short-term investments
171,265
—
171,265
Long-term investments
41,168
—
41,168
Total fixed income available-for-sale securities
$
262,597
$
14,222
$
248,375
Foreign currency forward contracts (a)
$
4,735
$
—
$
4,735
Liabilities:
Foreign currency forward contracts (b)
$
8,877
$
—
$
8,877
Fair Value Measurements at December 31, 2015 Using
Description
Total
Quoted Prices in Active Markets for Identical Assets
Significant Other Observable Inputs
(Level 1)
(Level 2)
Assets:
Fixed income available-for-sale securities
Cash and cash equivalents
Money market funds
$
10,313
$
10,313
$
—
Non-U.S. government securities
975
—
975
Corporate debt securities
19,799
—
19,799
Short-term investments
184,242
—
184,242
Long-term investments
46,484
—
46,484
Total fixed income available-for-sale securities
$
261,813
$
10,313
$
251,500
Foreign currency forward contracts (a)
$
10,396
$
—
$
10,396
Liabilities:
Foreign currency forward contracts (b)
$
6,031
$
—
$
6,031
(a)
Included in short-term derivative assets as “Prepaid expenses and other current assets” in the condensed consolidated balance sheets.
(b)
Included in short-term derivative liabilities as “Other accrued liabilities” in the condensed consolidated balance sheets. </t>
  </si>
  <si>
    <t>Foreign Currency Derivatives (Tables)</t>
  </si>
  <si>
    <t>Derivative Instruments Measured at Gross Fair Value as Reflected in Condensed Consolidated Balance Sheets</t>
  </si>
  <si>
    <t xml:space="preserve">The following table shows the Company’s derivative instruments measured at gross fair value as reflected in the condensed consolidated balance sheets (in thousands):
Fair Value of Derivatives Designated as Hedge Instruments
Fair Value of Derivatives Not Designated as Hedge Instruments
March 31, 2016
December 31, 2015
March 31, 2016
December 31, 2015
Derivative assets (a)
Foreign exchange contracts
$
2,548
$
2,283
$
2,187
$
5,501
Derivative liabilities (b)
Foreign exchange contracts
$
4,299
$
2,269
$
4,578
$
4,401
(a)
All derivative assets are recorded in “Prepaid and other current assets” in the condensed consolidated balance sheets.
(b)
All derivative liabilities are recorded in “Other accrued liabilities” in the condensed consolidated balance sheets. </t>
  </si>
  <si>
    <t>Offsetting of Derivative Assets</t>
  </si>
  <si>
    <t>The following table sets forth the offsetting of derivative assets (in thousands):
Gross Amounts Not Offset in the Condensed Consolidated Balance Sheets
Gross Amounts of Recognized Assets
Gross Amounts Offset in the Condensed Consolidated Balance Sheets
Net Amounts of Assets Presented in the Condensed Consolidated Balance Sheets
Financial Instruments
Cash Collateral Pledged
Net Amount
As of March 31, 2016:
Foreign exchange contracts
$
4,735
$
—
$
4,735
$
(4,735
)
$
—
$
—
As of December 31, 2015:
Foreign exchange contracts
$
10,396
$
—
$
10,396
$
(5,413
)
$
—
$
4,983</t>
  </si>
  <si>
    <t>Offsetting of Derivative Liabilities</t>
  </si>
  <si>
    <t>The following table sets forth the offsetting of derivative liabilities (in thousands):
Gross Amounts Not Offset in the Condensed Consolidated Balance Sheets
Gross Amounts of Recognized Liabilities
Gross Amounts Offset in the Condensed Consolidated Balance Sheets
Net Amounts of Liabilities Presented in the Condensed Consolidated Balance Sheets
Financial Instruments
Cash Collateral Pledged
Net Amount
As of March 31, 2016:
Foreign exchange contracts
$
8,877
$
—
$
8,877
$
(4,735
)
$
—
$
4,142
As of December 31, 2015:
Foreign exchange contracts
$
6,031
$
—
$
6,031
$
(5,413
)
$
—
$
618</t>
  </si>
  <si>
    <t>Cash Flow Hedging</t>
  </si>
  <si>
    <t>Schedule of Notional Amount of Foreign Currency</t>
  </si>
  <si>
    <t xml:space="preserve">The following table summarizes the Company’s notional position by currency, and approximate U.S. dollar equivalent of the outstanding cash flow hedges at March 31, 2016 (in thousands):
Original Maturities of 360 Days or Less
Original Maturities of Greater than 360 Days
Foreign Currency
USD Equivalent
Positions
Foreign Currency
USD Equivalent
Positions
Chinese Yuan
—
$
—
—
121,716
$
18,469
Buy
Euro
—
$
—
—
27,397
$
30,691
Buy
Euro
—
$
—
—
84,143
$
94,174
Sell
British Pound
—
$
—
—
24,299
$
35,845
Buy
British Pound
—
$
—
—
26,506
$
39,390
Sell
Israeli Shekel
12,960
$
3,366
Buy
—
$
—
— </t>
  </si>
  <si>
    <t>Effect of Derivative Instruments in Condensed Consolidated Statements of Operations</t>
  </si>
  <si>
    <t xml:space="preserve">The following tables show the effect of the Company’s derivative instruments designated as cash flow hedges in the condensed consolidated statements of operations for the following periods (in thousands):
Gain or (Loss) Recognized in OCI- Effective Portion
Location of Gain or (Loss) Reclassified from OCI into Income-Effective Portion
Gain or (Loss) Reclassified from OCI into Income-Effective Portion
Location of Gain or (Loss) Recognized-Ineffective Portion and Amount Excluded from Effectiveness Testing
Gain or (Loss) Recognized-Ineffective Portion and Amount Excluded from Effectiveness Testing (a)
Three Months Ended March 31, 2016
Foreign exchange contracts
$
(1,627
)
Product revenues
$
1,298
Interest and other income (expense), net
$
(9
)
Cost of revenues
(297
)
Sales and marketing
(833
)
Research and development
(47
)
General and administrative
(180
)
$
(1,627
)
$
(59
)
$
(9
)
Three Months Ended March 31, 2015
Foreign exchange contracts
$
6,298
Product revenues
$
6,636
Interest and other income (expense), net
$
(31
)
Cost of revenues
(801
)
Sales and marketing
(1,787
)
Research and development
(715
)
General and administrative
(775
)
$
6,298
$
2,558
$
(31
)
(a)
There were no gains or losses recognized in income due to ineffectiveness in the periods presented. </t>
  </si>
  <si>
    <t>Not Designated as Hedging Instrument</t>
  </si>
  <si>
    <t xml:space="preserve">The following table summarizes the Company’s notional position by currency, and approximate U.S. dollar equivalent of the outstanding non-designated hedges at March 31, 2016 (in thousands):
Original Maturities of 360 Days or Less
Original Maturities of Greater than 360 Days
Foreign Currency
USD Equivalent
Positions
Foreign Currency
USD Equivalent
Positions
Brazilian Real
14,046
$
3,947
Buy
—
$
—
—
Brazilian Real
26,676
$
7,025
Sell
—
$
—
—
Chinese Yuan
—
$
—
—
56,384
$
8,763
Buy
Chinese Yuan
53,555
$
8,118
Sell
—
$
—
—
Euro
28,688
$
32,690
Buy
14,303
$
15,936
Buy
Euro
42,475
$
47,793
Sell
52,357
$
58,468
Sell
British Pound
9,927
$
14,247
Buy
14,801
$
22,629
Buy
British Pound
15,561
$
22,105
Sell
17,194
$
26,021
Sell
Israeli Shekel
11,940
$
3,101
Buy
31,600
$
8,047
Buy
Israeli Shekel
42,167
$
10,977
Sell
—
$
—
—
Mexican Peso
22,737
$
1,325
Buy
—
$
—
—
Mexican Peso
45,430
$
2,569
Sell
—
$
—
— </t>
  </si>
  <si>
    <t>The following table shows the effect of the Company’s non-designated hedges in the condensed consolidated statements of operations (in thousands):
Derivatives Not Designated as Hedging Instruments
Location of Gain or (Loss) Recognized in Income on Derivative
Amount of Gain or (Loss) Recognized in Income on Derivative
Three Months Ended
March 31, 2016
March 31, 2015
Foreign exchange contracts
Interest and other income (expense), net
$
(2,147
)
$
4,673</t>
  </si>
  <si>
    <t>Stockholders' Equity (Tables)</t>
  </si>
  <si>
    <t>Changes in Accumulated Other Comprehensive Income (Loss) by Component</t>
  </si>
  <si>
    <t xml:space="preserve">The following table summarizes the changes in accumulated other comprehensive loss, net of tax, by component (in thousands). The tax effects were not shown separately, as the impacts were not material.
Three Months Ended March 31, 2016
Unrealized Gains and Losses on Cash Flow Hedges
Unrealized Gains and Losses on Available-for- Sale Securities
Foreign Translation
Total
Balance as of December 31, 2015
$
(59
)
$
(197
)
$
(947
)
$
(1,203
)
Other comprehensive loss before reclassifications
(1,627
)
226
1,064
(337
)
Amounts reclassified from accumulated other comprehensive loss (a)
59
7
—
66
Net current-period other comprehensive loss
(1,568
)
233
1,064
(271
)
Balance as of March 31, 2016
$
(1,627
)
$
36
$
117
$
(1,474
)
(a)
See Note 12 for details of gains and losses, net of taxes, reclassified out of accumulated other comprehensive loss into net income related to cash flow hedges and each line item of net income affected by the reclassification. Gains and losses related to available-for-sale securities were reclassified into “Interest and other income (expense), net” in the condensed consolidated statement of operations for the three months ended March 31, 2016, net of taxes. </t>
  </si>
  <si>
    <t>Stock-Based Compensation (Tables)</t>
  </si>
  <si>
    <t>Summary and Allocation of Stock-Based Compensation Expense</t>
  </si>
  <si>
    <t>The following table summarizes stock-based compensation expense recorded for the periods presented and its allocation within the condensed consolidated statements of operations (in thousands):
Three Months Ended
March 31, 2016
March 31, 2015
Cost of product revenues
$
781
$
955
Cost of service revenues
1,111
1,308
Stock-based compensation expense included in cost of revenues
1,892
2,263
Sales and marketing
3,743
2,613
Research and development
2,029
2,573
General and administrative
3,816
1,783
Stock-based compensation expense included in operating expenses
9,588
6,969
Stock-based compensation expense related to employee equity awards and employee stock purchases
11,480
9,232
Tax benefit
2,245
1,529
Stock-based compensation expense related to employee equity awards and employee stock purchases, net of tax
$
9,235
$
7,703</t>
  </si>
  <si>
    <t>Significant Assumptions Used to Estimate Fair Value of Employee Stock Purchase Plan</t>
  </si>
  <si>
    <t>The fair value of each employee stock purchase right grant is estimated on the date of grant using the Black-Scholes option valuation model and is recognized as expense using the graded vesting method using the following assumptions:
Three Months Ended
March 31, 2016
March 31, 2015
Expected volatility
31.85-34.97%
30.04-30.73%
Risk-free interest rate
0.47-0.81%
0.07-0.49%
Expected dividends
0.0%
0.0%
Expected life (years)
0.5-2.0
0.5-2.0</t>
  </si>
  <si>
    <t>Net Income Per Share (Tables)</t>
  </si>
  <si>
    <t>Reconciliation of Numerator and Denominator of Basic and Diluted Net Income Per Share</t>
  </si>
  <si>
    <t>The following table sets forth the computation of basic and diluted net income per share (in thousands, except for per share amounts):
Three Months Ended
March 31, 2016
March 31, 2015
Numerator
Net income
$
3,335
$
21,198
Denominator
Weighted average shares outstanding, basic
134,168
134,777
Effect of dilutive potential common shares
3,124
4,456
Weighted average shares outstanding, diluted
137,292
139,233
Basic net income per share
$
0.02
$
0.16
Diluted net income per share
$
0.02
$
0.15
Antidilutive employee stock-based awards, excluded
793
330</t>
  </si>
  <si>
    <t>Business Segment Information (Tables)</t>
  </si>
  <si>
    <t>Financial Information by Reportable Segment</t>
  </si>
  <si>
    <t xml:space="preserve">Financial information for each reportable geographical segment as of March 31, 2016 and December 31, 2015 and for the three months ended March 31, 2016 and 2015, based on the Company’s internal management reporting system and as utilized by the Company’s Chief Operating Decision Maker (“CODM”), its Chief Executive Officer, is as follows (in thousands):
Americas
EMEA
APAC
Total
For the three months ended March 31, 2016:
Revenue
$
155,494
$
73,529
$
61,052
$
290,075
% of total revenue
54
%
25
%
21
%
100
%
Contribution margin
$
62,867
$
26,952
$
27,156
$
116,975
% of segment revenue
40
%
37
%
44
%
40
%
For the three months ended March 31, 2015:
Revenue
$
157,354
$
93,849
$
79,497
$
330,700
% of total revenue
48
%
28
%
24
%
100
%
Contribution margin
$
60,850
$
42,776
$
36,112
$
139,738
% of segment revenue
39
%
46
%
45
%
42
%
As of March 31, 2016: Gross accounts receivable
$
113,315
$
64,110
$
41,125
$
218,550
% of total gross accounts receivable
52
%
29
%
19
%
100
%
As of December 31, 2015: Gross accounts receivable
$
97,742
$
78,726
$
66,443
$
242,911
% of total gross accounts receivable
40
%
33
%
27
%
100
% </t>
  </si>
  <si>
    <t>Reconciliation of Segment Information to Consolidated Totals</t>
  </si>
  <si>
    <t>The reconciliation of segment information to Polycom consolidated totals is as follows (in thousands):
Three Months Ended
March 31, 2016
March 31, 2015
Segment contribution margin
$
116,975
$
139,738
Corporate and unallocated costs
(84,103
)
(98,339
)
Stock-based compensation
(11,480
)
(9,232
)
Effect of stock-based compensation cost on warranty expense
(106
)
(53
)
Amortization of purchased intangibles
(2,300
)
(3,074
)
Restructuring costs
(7,502
)
(24
)
Transaction-related costs
(4,244
)
—
Interest and other income (expense), net
(768
)
(1,462
)
Income before provision for income taxes
$
6,472
$
27,554</t>
  </si>
  <si>
    <t>Revenues by Groups of Similar Products and Services</t>
  </si>
  <si>
    <t>The following table summarizes the Company’s revenues by groups of similar products and services as follows (in thousands):
Three Months Ended
March 31, 2016
March 31, 2015
Revenues:
UC group systems
$
178,904
$
204,651
UC personal devices
67,810
67,465
UC platform
43,361
58,584
Total
$
290,075
$
330,700</t>
  </si>
  <si>
    <t>Income Taxes (Tables)</t>
  </si>
  <si>
    <t>Income Tax Expense (Benefit) and Effective Tax Rates</t>
  </si>
  <si>
    <t xml:space="preserve">The following table presents the income tax expense and the effective tax rates (in thousands):
Three Months Ended
March 31, 2016
March 31, 2015
Provision for income taxes
$
3,137
$
6,356
Effective tax rate
48.5
%
23.1
% </t>
  </si>
  <si>
    <t>Basis of Presentation - Additional Information (Details) - Subsequent Event - Mitel</t>
  </si>
  <si>
    <t>Apr. 15, 2016$ / sharesshares</t>
  </si>
  <si>
    <t>Basis Of Presentation [Line Items]</t>
  </si>
  <si>
    <t>Business acquisition share price | $ / shares</t>
  </si>
  <si>
    <t>Number of Mitel shares to be acquired per share | shares</t>
  </si>
  <si>
    <t>Discontinued Operations - Additional Information (Details) - USD ($)</t>
  </si>
  <si>
    <t>Income Statement Balance Sheet And Additional Disclosures By Disposal Groups Including Discontinued Operations [Line Items]</t>
  </si>
  <si>
    <t>Gain from sale of discontinued operations, net of taxes</t>
  </si>
  <si>
    <t>Mobile Devices Holdings LLC | Maximum</t>
  </si>
  <si>
    <t>Additional cash consideration payable over this fiscal year subject to certain conditions, including meeting certain agreed-upon EBITDA-based milestones</t>
  </si>
  <si>
    <t>Accounts Receivable Financing - Additional Information (Details) - USD ($) $ in Millions</t>
  </si>
  <si>
    <t>Accounts Notes And Loans Receivable [Line Items]</t>
  </si>
  <si>
    <t>Amount of total outstanding accounts receivable under a financing arrangement</t>
  </si>
  <si>
    <t>Amount due from the financing company</t>
  </si>
  <si>
    <t>Fees incurred pursuant to the factoring agreement</t>
  </si>
  <si>
    <t>Transfer of Financial Assets Under Financing Arrangement</t>
  </si>
  <si>
    <t>Goodwill, Purchased Intangibles, and Software Development Costs - Schedule of Goodwill by Segment (Details) $ in Thousands</t>
  </si>
  <si>
    <t>Mar. 31, 2016USD ($)</t>
  </si>
  <si>
    <t>Goodwill [Line Items]</t>
  </si>
  <si>
    <t>Beginning Balance</t>
  </si>
  <si>
    <t>Foreign currency translation</t>
  </si>
  <si>
    <t>Ending Balance</t>
  </si>
  <si>
    <t>Americas</t>
  </si>
  <si>
    <t>EMEA</t>
  </si>
  <si>
    <t>APAC</t>
  </si>
  <si>
    <t>Goodwill, Purchased Intangibles, and Software Development Costs - Schedule of Purchased Intangible Assets by Major Class (Details) - USD ($) $ in Thousands</t>
  </si>
  <si>
    <t>Acquired And Internally Developed Finite Lived Intangible Assets [Line Items]</t>
  </si>
  <si>
    <t>Finite Lived Intangible Assets, Gross Value</t>
  </si>
  <si>
    <t>Finite Lived Intangible Assets, Accumulated Amortization and Impairment</t>
  </si>
  <si>
    <t>Finite Lived Intangible Assets, Net Value</t>
  </si>
  <si>
    <t>Indefinite-lived trade name</t>
  </si>
  <si>
    <t>Total intangible assets, Gross Value</t>
  </si>
  <si>
    <t>Total intangible assets, Accumulated Amortization and Impairment</t>
  </si>
  <si>
    <t>Total intangible assets, Net Value</t>
  </si>
  <si>
    <t>Capitalized software development costs for products to be sold, Gross Value</t>
  </si>
  <si>
    <t>Capitalized software development costs for products to be sold, Accumulated Amortization &amp; Impairment</t>
  </si>
  <si>
    <t>Capitalized software development costs for products to be sold, Net Value</t>
  </si>
  <si>
    <t>Core and developed technology</t>
  </si>
  <si>
    <t>Customer and partner relationships</t>
  </si>
  <si>
    <t>Non-compete agreements</t>
  </si>
  <si>
    <t>Trade name</t>
  </si>
  <si>
    <t>Goodwill, Purchased Intangibles, and Software Development Costs - Additional Information (Details) - USD ($) $ in Thousands</t>
  </si>
  <si>
    <t>Indefinite Lived Intangible Assets And Internally Developed Software [Line Items]</t>
  </si>
  <si>
    <t>Capitalized software development costs</t>
  </si>
  <si>
    <t>Computer Software, Intangible Asset</t>
  </si>
  <si>
    <t>Useful life of capitalized costs, in years</t>
  </si>
  <si>
    <t>3 years</t>
  </si>
  <si>
    <t>Goodwill, Purchased Intangibles, and Software Development Costs - Summary of Amortization Expenses (Details) - USD ($) $ in Thousands</t>
  </si>
  <si>
    <t>Amortization of purchased intangibles in revenues</t>
  </si>
  <si>
    <t>Amortization of purchased intangibles in cost of product revenues</t>
  </si>
  <si>
    <t>Amortization of purchased intangibles in operating expenses</t>
  </si>
  <si>
    <t>Total amortization expenses of purchased intangibles</t>
  </si>
  <si>
    <t>Goodwill, Purchased Intangibles, and Software Development Costs - Estimated Future Amortization Expense of Purchased Intangible Assets (Details) - USD ($) $ in Thousands</t>
  </si>
  <si>
    <t>Remainder of 2016</t>
  </si>
  <si>
    <t>Restructuring Costs - Additional Information (Details) - USD ($) $ in Thousands</t>
  </si>
  <si>
    <t>6 Months Ended</t>
  </si>
  <si>
    <t>Restructuring Cost And Reserve [Line Items]</t>
  </si>
  <si>
    <t>Global workforce elimination percentage under restructuring plan</t>
  </si>
  <si>
    <t>11.00%</t>
  </si>
  <si>
    <t>Minimum</t>
  </si>
  <si>
    <t>Restructuring and related cost, expected cost remaining</t>
  </si>
  <si>
    <t>Maximum</t>
  </si>
  <si>
    <t>December 2015 Restructuring</t>
  </si>
  <si>
    <t>Accumulated Restructuring Costs</t>
  </si>
  <si>
    <t>Restructuring Costs - Summary of Activity of Restructuring Reserves (Details) $ in Thousands</t>
  </si>
  <si>
    <t>Beginning balance</t>
  </si>
  <si>
    <t>Additions to the reserve, net</t>
  </si>
  <si>
    <t>Interest accretion</t>
  </si>
  <si>
    <t>Non-cash adjustments</t>
  </si>
  <si>
    <t>Cash payments</t>
  </si>
  <si>
    <t>Ending balance</t>
  </si>
  <si>
    <t>Severance / Other</t>
  </si>
  <si>
    <t>Facilities</t>
  </si>
  <si>
    <t>Other</t>
  </si>
  <si>
    <t>Balance Sheet Details - Schedule of Trade Receivables (Details) - USD ($) $ in Thousands</t>
  </si>
  <si>
    <t>Gross trade receivables</t>
  </si>
  <si>
    <t>Returns and other reserves</t>
  </si>
  <si>
    <t>Allowance for doubtful accounts</t>
  </si>
  <si>
    <t>Total</t>
  </si>
  <si>
    <t>Balance Sheet Details - Schedule of Inventories (Details) - USD ($) $ in Thousands</t>
  </si>
  <si>
    <t>Inventory Disclosure [Abstract]</t>
  </si>
  <si>
    <t>Raw materials</t>
  </si>
  <si>
    <t>Work in process</t>
  </si>
  <si>
    <t>Finished goods</t>
  </si>
  <si>
    <t>Balance Sheet Details - Prepaid Expenses and Other Current Assets (Details) - USD ($) $ in Thousands</t>
  </si>
  <si>
    <t>Deferred Costs Capitalized Prepaid And Other Assets Disclosure [Abstract]</t>
  </si>
  <si>
    <t>Non-trade receivables</t>
  </si>
  <si>
    <t>Prepaid expenses</t>
  </si>
  <si>
    <t>Derivative assets</t>
  </si>
  <si>
    <t>Other current assets</t>
  </si>
  <si>
    <t>Balance Sheet Details - Schedule of Deferred Revenue (Details) - USD ($) $ in Thousands</t>
  </si>
  <si>
    <t>Deferred Revenue Arrangement [Line Items]</t>
  </si>
  <si>
    <t>Short-term deferred revenue</t>
  </si>
  <si>
    <t>Software Service, Support and Maintenance Arrangement</t>
  </si>
  <si>
    <t>Software License Arrangement</t>
  </si>
  <si>
    <t>Balance Sheet Details - Changes in Deferred Services Revenue (Details) - Software Service, Support and Maintenance Arrangement - USD ($) $ in Thousands</t>
  </si>
  <si>
    <t>Balance at beginning of period</t>
  </si>
  <si>
    <t>Additions to deferred service revenue</t>
  </si>
  <si>
    <t>Amortization of deferred service revenue</t>
  </si>
  <si>
    <t>Balance at end of period</t>
  </si>
  <si>
    <t>Balance Sheet Details - Changes in Deferred License Revenue (Details) - Deferred License Revenue - USD ($) $ in Thousands</t>
  </si>
  <si>
    <t>Additions to deferred license revenue</t>
  </si>
  <si>
    <t>Amortization of deferred license revenue</t>
  </si>
  <si>
    <t>Balance Sheet Details - Schedule of Current Portion of Other Current Accrued Liabilities (Details) - USD ($) $ in Thousands</t>
  </si>
  <si>
    <t>Dec. 31, 2014</t>
  </si>
  <si>
    <t>Payables And Accruals [Abstract]</t>
  </si>
  <si>
    <t>Accrued expenses</t>
  </si>
  <si>
    <t>Accrued co-op expenses</t>
  </si>
  <si>
    <t>Restructuring reserves</t>
  </si>
  <si>
    <t>Warranty obligations</t>
  </si>
  <si>
    <t>Derivative liabilities</t>
  </si>
  <si>
    <t>Employee stock purchase plan withholdings</t>
  </si>
  <si>
    <t>Balance Sheet Details - Changes in Warranty Obligations (Details) - USD ($) $ in Thousands</t>
  </si>
  <si>
    <t>Standard Product Warranty Disclosure [Abstract]</t>
  </si>
  <si>
    <t>Accruals for warranties issued during the period</t>
  </si>
  <si>
    <t>Actual charges against warranty reserve during the period</t>
  </si>
  <si>
    <t>Commitments and Contingencies - Additional Information (Details)</t>
  </si>
  <si>
    <t>1 Months Ended</t>
  </si>
  <si>
    <t>Mar. 31, 2015USD ($)</t>
  </si>
  <si>
    <t>Litigation settlement</t>
  </si>
  <si>
    <t>Debt - Additional Information (Details) - USD ($) $ in Thousands</t>
  </si>
  <si>
    <t>Sep. 13, 2013</t>
  </si>
  <si>
    <t>Debt Instrument [Line Items]</t>
  </si>
  <si>
    <t>Term loan</t>
  </si>
  <si>
    <t>Maturity date of term loan</t>
  </si>
  <si>
    <t>Sep. 13,
		2018</t>
  </si>
  <si>
    <t>Debt instrument description of variable rate basis</t>
  </si>
  <si>
    <t>a $250.0 million term loan (the “Term Loan”) maturing on September 13, 2018 (the “Maturity Date”), which bears interest at the Company’s option at either a base rate plus a spread of 0.50% to 1.00%, or a reserve adjusted LIBOR rate plus a spread of 1.50% to 2.00% based on the Company’s consolidated leverage ratio for the preceding four fiscal quarters.</t>
  </si>
  <si>
    <t>Term loan quarterly installments</t>
  </si>
  <si>
    <t>Debt instrument, covenant compliance</t>
  </si>
  <si>
    <t>The Company was in compliance with these covenants as of March 31, 2016.</t>
  </si>
  <si>
    <t>Default interest rate applicable for any overdue principal</t>
  </si>
  <si>
    <t>2.00%</t>
  </si>
  <si>
    <t>Default interest rate for base rate loans for any other overdue amounts</t>
  </si>
  <si>
    <t>Weighted average interest rate</t>
  </si>
  <si>
    <t>2.40%</t>
  </si>
  <si>
    <t>Accrued interest on Term loan</t>
  </si>
  <si>
    <t>Term loan, current</t>
  </si>
  <si>
    <t>Term loan, non-current</t>
  </si>
  <si>
    <t>Term Loan - Current Portion</t>
  </si>
  <si>
    <t>Unamortized debt issuance costs</t>
  </si>
  <si>
    <t>Term Loan - Noncurrent Portion</t>
  </si>
  <si>
    <t>Base Rate | Minimum | Term Loan</t>
  </si>
  <si>
    <t>Term loan interest rate, applicable margin</t>
  </si>
  <si>
    <t>0.50%</t>
  </si>
  <si>
    <t>Base Rate | Maximum | Term Loan</t>
  </si>
  <si>
    <t>1.00%</t>
  </si>
  <si>
    <t>LIBOR rate plus | Minimum | Term Loan</t>
  </si>
  <si>
    <t>1.50%</t>
  </si>
  <si>
    <t>LIBOR rate plus | Maximum | Term Loan</t>
  </si>
  <si>
    <t>Debt - Interest Expense Recognized on the Term Loan (Details) - USD ($) $ in Thousands</t>
  </si>
  <si>
    <t>Contractual interest expense</t>
  </si>
  <si>
    <t>Debt - Future Principal Payments for Long-term Debt Including Current Portion (Details) $ in Thousands</t>
  </si>
  <si>
    <t>Long Term Debt By Maturity [Abstract]</t>
  </si>
  <si>
    <t>Investments - Additional Information (Details) - USD ($)</t>
  </si>
  <si>
    <t>Long-term investments, contractual maturity period, minimum</t>
  </si>
  <si>
    <t>1 year</t>
  </si>
  <si>
    <t>Long-term investments, contractual maturity period, maximum</t>
  </si>
  <si>
    <t>2 years</t>
  </si>
  <si>
    <t>Investments other than temporarily impaired</t>
  </si>
  <si>
    <t>Material realized gains (losses), net</t>
  </si>
  <si>
    <t>Investments - Short-Term and Long-Term Investments in Debt Securities (Details) - USD ($) $ in Thousands</t>
  </si>
  <si>
    <t>Short-term Investments</t>
  </si>
  <si>
    <t>Schedule of Available for Sale Securities [Line Items]</t>
  </si>
  <si>
    <t>Cost Basis</t>
  </si>
  <si>
    <t>Unrealized Gains</t>
  </si>
  <si>
    <t>Unrealized Losses</t>
  </si>
  <si>
    <t>Fair Value</t>
  </si>
  <si>
    <t>Short-term Investments | U.S. Government Securities</t>
  </si>
  <si>
    <t>Short-term Investments | U.S. Government Agency Securities</t>
  </si>
  <si>
    <t>Short-term Investments | Non-U.S. Government Securities</t>
  </si>
  <si>
    <t>Short-term Investments | Corporate Debt Securities</t>
  </si>
  <si>
    <t>Long-term investments | U.S. Government Securities</t>
  </si>
  <si>
    <t>Long-term investments | U.S. Government Agency Securities</t>
  </si>
  <si>
    <t>Long-term investments | Corporate Debt Securities</t>
  </si>
  <si>
    <t>Investments - Schedule of Investment in Unrealized Loss Position (Details) - USD ($) $ in Thousands</t>
  </si>
  <si>
    <t>Fair Value, Less than 12 Months</t>
  </si>
  <si>
    <t>Gross Unrealized Losses, Less than 12 Months</t>
  </si>
  <si>
    <t>Total Fair Value</t>
  </si>
  <si>
    <t>Total Gross Unrealized Losses</t>
  </si>
  <si>
    <t>U.S. Government Securities</t>
  </si>
  <si>
    <t>U.S. Government Agency Securities</t>
  </si>
  <si>
    <t>Non-U.S. Government Securities</t>
  </si>
  <si>
    <t>Corporate Debt Securities</t>
  </si>
  <si>
    <t>Fair Value Measurements - Schedule of Fair Value of Marketable Securities and Foreign Currency Contracts (Details) - USD ($) $ in Thousands</t>
  </si>
  <si>
    <t>Fair Value Assets And Liabilities Measured On Recurring And Nonrecurring Basis [Line Items]</t>
  </si>
  <si>
    <t>Fixed income available-for-sale securities, short-term</t>
  </si>
  <si>
    <t>Fixed income available-for-sale securities, long-term</t>
  </si>
  <si>
    <t>Total fixed income available-for-sale securities</t>
  </si>
  <si>
    <t>Foreign currency forward contracts, Assets</t>
  </si>
  <si>
    <t>[1]</t>
  </si>
  <si>
    <t>Foreign currency forward contracts, Liabilities</t>
  </si>
  <si>
    <t>[2]</t>
  </si>
  <si>
    <t>Money market funds</t>
  </si>
  <si>
    <t>Quoted Prices in Active Markets for Identical Assets, Level 1</t>
  </si>
  <si>
    <t>Quoted Prices in Active Markets for Identical Assets, Level 1 | Money market funds</t>
  </si>
  <si>
    <t>Significant Other Observable Inputs, Level 2</t>
  </si>
  <si>
    <t>Significant Other Observable Inputs, Level 2 | U.S. Government Securities</t>
  </si>
  <si>
    <t>Significant Other Observable Inputs, Level 2 | U.S. Government Agency Securities</t>
  </si>
  <si>
    <t>Significant Other Observable Inputs, Level 2 | Corporate Debt Securities</t>
  </si>
  <si>
    <t>Significant Other Observable Inputs, Level 2 | Non-U.S. Government Securities</t>
  </si>
  <si>
    <t>Short-term Investments | Significant Other Observable Inputs, Level 2</t>
  </si>
  <si>
    <t>Long-term investments | Significant Other Observable Inputs, Level 2</t>
  </si>
  <si>
    <t>Included in short-term derivative assets as “Prepaid expenses and other current assets” in the condensed consolidated balance sheets.</t>
  </si>
  <si>
    <t>Included in short-term derivative liabilities as “Other accrued liabilities” in the condensed consolidated balance sheets.</t>
  </si>
  <si>
    <t>Fair Value Measurements - Additional Information (Details) - USD ($)</t>
  </si>
  <si>
    <t>Fair value transfers between Level 1 and Level 2</t>
  </si>
  <si>
    <t>Fair value of Term Loan</t>
  </si>
  <si>
    <t>Investments holdings</t>
  </si>
  <si>
    <t>Foreign Currency Derivatives - Notional Position by Currency of Outstanding Non-designated Hedges (Details) - Mar. 31, 2016 - Not Designated as Hedging Instrument € in Thousands, ₪ in Thousands, ¥ in Thousands, £ in Thousands, MXN in Thousands, BRL in Thousands, $ in Thousands</t>
  </si>
  <si>
    <t>USD ($)</t>
  </si>
  <si>
    <t>BRL</t>
  </si>
  <si>
    <t>CNY (¥)</t>
  </si>
  <si>
    <t>EUR (€)</t>
  </si>
  <si>
    <t>GBP (£)</t>
  </si>
  <si>
    <t>ILS (₪)</t>
  </si>
  <si>
    <t>MXN</t>
  </si>
  <si>
    <t>Buy | Original Maturities of 360 Days or Less | Brazilian Real</t>
  </si>
  <si>
    <t>Derivative [Line Items]</t>
  </si>
  <si>
    <t>Notional amount of foreign currency</t>
  </si>
  <si>
    <t>Buy | Original Maturities of 360 Days or Less | Euro Member Countries, Euro</t>
  </si>
  <si>
    <t>Buy | Original Maturities of 360 Days or Less | British Pound</t>
  </si>
  <si>
    <t>Buy | Original Maturities of 360 Days or Less | Israeli Shekel</t>
  </si>
  <si>
    <t>Buy | Original Maturities of 360 Days or Less | Mexican Peso</t>
  </si>
  <si>
    <t>Buy | Original Maturities of Greater than 360 Days | Chinese Yuan</t>
  </si>
  <si>
    <t>Buy | Original Maturities of Greater than 360 Days | Euro Member Countries, Euro</t>
  </si>
  <si>
    <t>Buy | Original Maturities of Greater than 360 Days | British Pound</t>
  </si>
  <si>
    <t>Buy | Original Maturities of Greater than 360 Days | Israeli Shekel</t>
  </si>
  <si>
    <t>Sell | Original Maturities of 360 Days or Less | Brazilian Real</t>
  </si>
  <si>
    <t>Sell | Original Maturities of 360 Days or Less | Chinese Yuan</t>
  </si>
  <si>
    <t>Sell | Original Maturities of 360 Days or Less | Euro Member Countries, Euro</t>
  </si>
  <si>
    <t>Sell | Original Maturities of 360 Days or Less | British Pound</t>
  </si>
  <si>
    <t>Sell | Original Maturities of 360 Days or Less | Israeli Shekel</t>
  </si>
  <si>
    <t>Sell | Original Maturities of 360 Days or Less | Mexican Peso</t>
  </si>
  <si>
    <t>Sell | Original Maturities of Greater than 360 Days | Euro Member Countries, Euro</t>
  </si>
  <si>
    <t>Sell | Original Maturities of Greater than 360 Days | British Pound</t>
  </si>
  <si>
    <t>Foreign Currency Derivatives - Effect of Non-Designated Hedges in Condensed Consolidated Statements of Operations (Details) - USD ($) $ in Thousands</t>
  </si>
  <si>
    <t>Derivative Instruments Gain Loss [Line Items]</t>
  </si>
  <si>
    <t>Amount of Gain or (Loss) Recognized in Income on Derivative</t>
  </si>
  <si>
    <t>Foreign Currency Derivatives - Additional Information (Details) - USD ($) $ in Thousands</t>
  </si>
  <si>
    <t>Maximum duration of foreign exchange forward contracts designated as cash flow hedges</t>
  </si>
  <si>
    <t>13 months</t>
  </si>
  <si>
    <t>Unrealized Gain (Loss) in income due to ineffectiveness</t>
  </si>
  <si>
    <t>Foreign Currency Derivatives - Notional Position by Currency of Outstanding Cash Flow Hedges (Details) - Mar. 31, 2016 - Cash Flow Hedging € in Thousands, ₪ in Thousands, ¥ in Thousands, £ in Thousands, $ in Thousands</t>
  </si>
  <si>
    <t>Foreign Currency Derivatives - Effect of Derivative Instruments Designated as Cash Flow Hedges in Condensed Consolidated Statements of Operations (Details) - USD ($) $ in Thousands</t>
  </si>
  <si>
    <t>Foreign exchange contracts, Gain or (loss) recognized in OCI-effective portion, total</t>
  </si>
  <si>
    <t>Gain or (loss) reclassified from OCI into income- effective portion, total</t>
  </si>
  <si>
    <t>Gain or (Loss) Recognized-Ineffective Portion and Amount Excluded from Effectiveness Testing</t>
  </si>
  <si>
    <t>Cost of revenues</t>
  </si>
  <si>
    <t>Foreign exchange contract</t>
  </si>
  <si>
    <t>There were no gains or losses recognized in income due to ineffectiveness in the periods presented.</t>
  </si>
  <si>
    <t>Foreign Currency Derivatives - Effect of Derivative Instruments Designated as Cash Flow Hedges in Condensed Consolidated Statements of Operations (Parenthetical) (Details) - USD ($) $ in Thousands</t>
  </si>
  <si>
    <t>Foreign Currency Derivatives - Derivative Instruments Measured at Gross Fair Value as Reflected in Condensed Consolidated Balance Sheets (Details) - Foreign exchange contract - USD ($) $ in Thousands</t>
  </si>
  <si>
    <t>Derivatives Fair Value [Line Items]</t>
  </si>
  <si>
    <t>Designated as Hedge Instruments</t>
  </si>
  <si>
    <t>All derivative assets are recorded in “Prepaid and other current assets” in the condensed consolidated balance sheets.</t>
  </si>
  <si>
    <t>All derivative liabilities are recorded in “Other accrued liabilities” in the condensed consolidated balance sheets.</t>
  </si>
  <si>
    <t>Foreign Currency Derivatives - Offsetting of Derivative Assets (Details) - USD ($) $ in Thousands</t>
  </si>
  <si>
    <t>Offsetting Assets [Line Items]</t>
  </si>
  <si>
    <t>Net Amounts of Assets Presented in the Condensed Consolidated Balance Sheets</t>
  </si>
  <si>
    <t>Gross Amounts of Recognized Assets</t>
  </si>
  <si>
    <t>Gross Amounts of Assets Not Offset in the Condensed Consolidated Balance Sheets, Financial Instruments</t>
  </si>
  <si>
    <t>Gross Amounts Not Offset in the Condensed Consolidated Balance Sheets, Net Amount</t>
  </si>
  <si>
    <t>Foreign Currency Derivatives - Offsetting of Derivative Liabilities (Details) - USD ($) $ in Thousands</t>
  </si>
  <si>
    <t>Offsetting Liabilities [Line Items]</t>
  </si>
  <si>
    <t>Net Amounts of Liabilities Presented in the Condensed Consolidated Balance Sheets</t>
  </si>
  <si>
    <t>Gross Amounts of Recognized Liabilities</t>
  </si>
  <si>
    <t>Gross Amounts of Liabilities Not Offset in the Condensed Consolidated Balance Sheets, Financial Instruments</t>
  </si>
  <si>
    <t>Stockholders' Equity - Share Repurchase Programs - Additional Information (Details) - USD ($)</t>
  </si>
  <si>
    <t>Jul. 31, 2014</t>
  </si>
  <si>
    <t>Share Repurchases Program [Line Items]</t>
  </si>
  <si>
    <t>Shares repurchase authorized amount</t>
  </si>
  <si>
    <t>2014 Stock Repurchase Program</t>
  </si>
  <si>
    <t>Purchase of common stock, shares</t>
  </si>
  <si>
    <t>Purchase of common stock, value</t>
  </si>
  <si>
    <t>Share repurchase plan, remaining authorized amount</t>
  </si>
  <si>
    <t>Stockholders' Equity - Changes in Accumulated Other Comprehensive Income (Loss) by Component (Details) - USD ($) $ in Thousands</t>
  </si>
  <si>
    <t>Accumulated Other Comprehensive Income Loss [Line Items]</t>
  </si>
  <si>
    <t>Accumulated Other Comprehensive Income (Loss), Beginning balance</t>
  </si>
  <si>
    <t>Other comprehensive loss before reclassifications</t>
  </si>
  <si>
    <t>Amounts reclassified from accumulated other comprehensive loss</t>
  </si>
  <si>
    <t>Accumulated Other Comprehensive Income (loss) , Ending balance</t>
  </si>
  <si>
    <t>Unrealized Gains and Losses on Cash Flow Hedges</t>
  </si>
  <si>
    <t>Unrealized Gains and Losses on Available-for-Sale Securities</t>
  </si>
  <si>
    <t>Foreign Currency Translation</t>
  </si>
  <si>
    <t>See Note 12 for details of gains and losses, net of taxes, reclassified out of accumulated other comprehensive loss into net income related to cash flow hedges and each line item of net income affected by the reclassification. Gains and losses related to available-for-sale securities were reclassified into “Interest and other income (expense), net” in the condensed consolidated statement of operations for the three months ended March 31, 2016, net of taxes.</t>
  </si>
  <si>
    <t>Stock-Based Compensation - Summary and Allocation of Stock-Based Compensation Expense (Details) - USD ($) $ in Thousands</t>
  </si>
  <si>
    <t>Employee Service Share Based Compensation Allocation Of Recognized Period Costs [Line Items]</t>
  </si>
  <si>
    <t>Tax benefit</t>
  </si>
  <si>
    <t>Stock-based compensation expense related to employee equity awards and employee stock purchases, net of tax</t>
  </si>
  <si>
    <t>Stock-Based Compensation - Stock Options - Additional Information (Details) - shares</t>
  </si>
  <si>
    <t>Stock options granted</t>
  </si>
  <si>
    <t>Stock-Based Compensation - Performance Shares and Restricted Stock Units - Additional Information (Details) - $ / shares</t>
  </si>
  <si>
    <t>Performance Shares</t>
  </si>
  <si>
    <t>Share Based Compensation Arrangement By Share Based Payment Award [Line Items]</t>
  </si>
  <si>
    <t>Shares granted</t>
  </si>
  <si>
    <t>Weighted average estimated fair value of share granted</t>
  </si>
  <si>
    <t>Number of performance periods</t>
  </si>
  <si>
    <t>Vesting period description</t>
  </si>
  <si>
    <t>The 2016 and 2015 grants are generally divided evenly over three annual performance periods commencing with calendar year 2016 and 2015, respectively, and will vest on the first, second and third anniversary of the grant date.</t>
  </si>
  <si>
    <t>Restricted Stock Units (RSUs)</t>
  </si>
  <si>
    <t>Restricted Stock Units (RSUs) | Non Employee Directors</t>
  </si>
  <si>
    <t>Stock-Based Compensation - Stock Options and Employee Stock Purchase Plan - Additional Information (Details) - Employee Stock Purchase Plan - USD ($) $ in Millions</t>
  </si>
  <si>
    <t>Number of shares purchased</t>
  </si>
  <si>
    <t>Number of shares approved and available under the Employee Stock Purchase Plan</t>
  </si>
  <si>
    <t>Unamortized stock based compensation expense expected to be recognized</t>
  </si>
  <si>
    <t>Unamortized stock based compensation expense recognition period</t>
  </si>
  <si>
    <t>3 months</t>
  </si>
  <si>
    <t>Stock-Based Compensation - Valuation Assumptions - Additional Information (Details) - $ / shares</t>
  </si>
  <si>
    <t>Feb. 01, 2016</t>
  </si>
  <si>
    <t>Feb. 02, 2015</t>
  </si>
  <si>
    <t>Offering period</t>
  </si>
  <si>
    <t>Employee Stock Purchase Plan | Minimum</t>
  </si>
  <si>
    <t>Employee Stock Purchase Plan | Maximum</t>
  </si>
  <si>
    <t>Nonqualified Stock Option Plan And Employee Stock Purchase | Historical Volatility</t>
  </si>
  <si>
    <t>Blended volatility</t>
  </si>
  <si>
    <t>50.00%</t>
  </si>
  <si>
    <t>Nonqualified Stock Option Plan And Employee Stock Purchase | Implied Volatility</t>
  </si>
  <si>
    <t>Stock-Based Compensation - Significant Assumptions Used to Estimate Fair Value of Employee Stock Purchase Plan (Details) - Employee Stock Purchase Plan</t>
  </si>
  <si>
    <t>Expected dividends</t>
  </si>
  <si>
    <t>0.00%</t>
  </si>
  <si>
    <t>Expected volatility, maximum</t>
  </si>
  <si>
    <t>34.97%</t>
  </si>
  <si>
    <t>30.73%</t>
  </si>
  <si>
    <t>Risk-free interest rate, maximum</t>
  </si>
  <si>
    <t>0.81%</t>
  </si>
  <si>
    <t>0.49%</t>
  </si>
  <si>
    <t>Expected volatility, minimum</t>
  </si>
  <si>
    <t>31.85%</t>
  </si>
  <si>
    <t>30.04%</t>
  </si>
  <si>
    <t>Risk-free interest rate, minimum</t>
  </si>
  <si>
    <t>0.47%</t>
  </si>
  <si>
    <t>0.07%</t>
  </si>
  <si>
    <t>Expected life (years)</t>
  </si>
  <si>
    <t>6 months</t>
  </si>
  <si>
    <t>Net Income Per Share - Reconciliation of Numerator and Denominator of Basic and Diluted Net Income Per Share (Details) - USD ($) $ / shares in Units, shares in Thousands, $ in Thousands</t>
  </si>
  <si>
    <t>Numerator</t>
  </si>
  <si>
    <t>Denominator</t>
  </si>
  <si>
    <t>Weighted average shares outstanding, basic</t>
  </si>
  <si>
    <t>Effect of dilutive potential common shares</t>
  </si>
  <si>
    <t>Weighted average shares outstanding, diluted</t>
  </si>
  <si>
    <t>Antidilutive employee stock-based awards, excluded</t>
  </si>
  <si>
    <t>Business Segment Information - Additional Information (Details)</t>
  </si>
  <si>
    <t>12 Months Ended</t>
  </si>
  <si>
    <t>Mar. 31, 2016LocationCustomer</t>
  </si>
  <si>
    <t>Mar. 31, 2015Customer</t>
  </si>
  <si>
    <t>Segment Reporting Information [Line Items]</t>
  </si>
  <si>
    <t>Business organized number of geographical theatres (area) | Location</t>
  </si>
  <si>
    <t>Number of customer partners contributing more than 10% of total revenues | Customer</t>
  </si>
  <si>
    <t>Customer Concentration Risk | Total Net Revenues</t>
  </si>
  <si>
    <t>Concentration risk percentage</t>
  </si>
  <si>
    <t>100.00%</t>
  </si>
  <si>
    <t>Customer Concentration Risk | Total Net Revenues | ScanSource Communications</t>
  </si>
  <si>
    <t>24.00%</t>
  </si>
  <si>
    <t>16.00%</t>
  </si>
  <si>
    <t>Customer Concentration Risk | Total Net Revenues | Westcon Group, Inc</t>
  </si>
  <si>
    <t>12.00%</t>
  </si>
  <si>
    <t>Customer Concentration Risk | Accounts Receivable</t>
  </si>
  <si>
    <t>Customer Concentration Risk | Accounts Receivable | ScanSource Communications</t>
  </si>
  <si>
    <t>23.00%</t>
  </si>
  <si>
    <t>20.00%</t>
  </si>
  <si>
    <t>Business Segment Information - Financial Information by Reportable Segment (Details) - USD ($) $ in Thousands</t>
  </si>
  <si>
    <t>Revenue</t>
  </si>
  <si>
    <t>Contribution margin</t>
  </si>
  <si>
    <t>Gross accounts receivable</t>
  </si>
  <si>
    <t>Total Revenue | Customer Concentration Risk</t>
  </si>
  <si>
    <t>Contribution Margin | Customer Concentration Risk</t>
  </si>
  <si>
    <t>40.00%</t>
  </si>
  <si>
    <t>42.00%</t>
  </si>
  <si>
    <t>Accounts Receivable | Customer Concentration Risk</t>
  </si>
  <si>
    <t>Americas | Total Revenue | Customer Concentration Risk</t>
  </si>
  <si>
    <t>54.00%</t>
  </si>
  <si>
    <t>48.00%</t>
  </si>
  <si>
    <t>Americas | Contribution Margin | Customer Concentration Risk</t>
  </si>
  <si>
    <t>39.00%</t>
  </si>
  <si>
    <t>Americas | Accounts Receivable | Customer Concentration Risk</t>
  </si>
  <si>
    <t>52.00%</t>
  </si>
  <si>
    <t>EMEA | Total Revenue | Customer Concentration Risk</t>
  </si>
  <si>
    <t>25.00%</t>
  </si>
  <si>
    <t>28.00%</t>
  </si>
  <si>
    <t>EMEA | Contribution Margin | Customer Concentration Risk</t>
  </si>
  <si>
    <t>37.00%</t>
  </si>
  <si>
    <t>46.00%</t>
  </si>
  <si>
    <t>EMEA | Accounts Receivable | Customer Concentration Risk</t>
  </si>
  <si>
    <t>29.00%</t>
  </si>
  <si>
    <t>33.00%</t>
  </si>
  <si>
    <t>APAC | Total Revenue | Customer Concentration Risk</t>
  </si>
  <si>
    <t>21.00%</t>
  </si>
  <si>
    <t>APAC | Contribution Margin | Customer Concentration Risk</t>
  </si>
  <si>
    <t>44.00%</t>
  </si>
  <si>
    <t>45.00%</t>
  </si>
  <si>
    <t>APAC | Accounts Receivable | Customer Concentration Risk</t>
  </si>
  <si>
    <t>19.00%</t>
  </si>
  <si>
    <t>27.00%</t>
  </si>
  <si>
    <t>Business Segment Information - Reconciliation of Segment Information to Consolidated Totals (Details) - USD ($) $ in Thousands</t>
  </si>
  <si>
    <t>Segment contribution margin</t>
  </si>
  <si>
    <t>Corporate and unallocated costs</t>
  </si>
  <si>
    <t>Stock-based compensation</t>
  </si>
  <si>
    <t>Effect of stock-based compensation cost on warranty expense</t>
  </si>
  <si>
    <t>Business Segment Information - Revenues by Groups of Similar Products and Services (Details) - USD ($) $ in Thousands</t>
  </si>
  <si>
    <t>Entity Wide Information Revenue From External Customer [Line Items]</t>
  </si>
  <si>
    <t>Net Revenues</t>
  </si>
  <si>
    <t>UC Group Systems</t>
  </si>
  <si>
    <t>UC Personal Devices</t>
  </si>
  <si>
    <t>UC Platform</t>
  </si>
  <si>
    <t>Income Taxes - Income Tax Expense and Effective Tax Rates (Details) - USD ($) $ in Thousands</t>
  </si>
  <si>
    <t>Effective tax rate</t>
  </si>
  <si>
    <t>48.50%</t>
  </si>
  <si>
    <t>23.10%</t>
  </si>
  <si>
    <t>Income Taxes - Additional Information (Details) - USD ($) $ in Millions</t>
  </si>
  <si>
    <t>Income Tax Information [Line Items]</t>
  </si>
  <si>
    <t>U.S federal statutory rate</t>
  </si>
  <si>
    <t>35.00%</t>
  </si>
  <si>
    <t>Discrete tax benefit realized on disqualifying dispositions of stock</t>
  </si>
  <si>
    <t>Unrecognized tax benefits</t>
  </si>
  <si>
    <t>Accrued interest and penalties related to uncertain tax positions</t>
  </si>
  <si>
    <t>Anticipated reduction in uncertain tax positions</t>
  </si>
  <si>
    <t>Foreign Jurisdiction</t>
  </si>
  <si>
    <t>Tax benefit due to lower statutory tax rates</t>
  </si>
</sst>
</file>

<file path=xl/styles.xml><?xml version="1.0" encoding="utf-8"?>
<styleSheet xmlns="http://schemas.openxmlformats.org/spreadsheetml/2006/main">
  <numFmts count="12">
    <numFmt formatCode="_(&quot;$ &quot;#,##0_);_(&quot;$ &quot;(#,##0)" numFmtId="165"/>
    <numFmt formatCode="_(&quot;$ &quot;#,##0.0000_);_(&quot;$ &quot;(#,##0.0000)" numFmtId="166"/>
    <numFmt formatCode="_(&quot;$ &quot;#,##0.00_);_(&quot;$ &quot;(#,##0.00)" numFmtId="167"/>
    <numFmt formatCode="_(&quot;$ &quot;#,##0.0_);_(&quot;$ &quot;(#,##0.0)" numFmtId="168"/>
    <numFmt formatCode="#,##0.0_);(#,##0.0)" numFmtId="169"/>
    <numFmt formatCode="_(&quot;Level &quot;#,##0_);_(&quot;Level &quot;(#,##0)" numFmtId="170"/>
    <numFmt formatCode="_(&quot;BRL &quot;#,##0_);_(&quot;BRL &quot;(#,##0)" numFmtId="171"/>
    <numFmt formatCode="_(&quot;€ &quot;#,##0_);_(&quot;€ &quot;(#,##0)" numFmtId="172"/>
    <numFmt formatCode="_(&quot;£ &quot;#,##0_);_(&quot;£ &quot;(#,##0)" numFmtId="173"/>
    <numFmt formatCode="_(&quot;₪ &quot;#,##0_);_(&quot;₪ &quot;(#,##0)" numFmtId="174"/>
    <numFmt formatCode="_(&quot;MXN &quot;#,##0_);_(&quot;MXN &quot;(#,##0)" numFmtId="175"/>
    <numFmt formatCode="_(&quot;¥ &quot;#,##0_);_(&quot;¥ &quot;(#,##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010552</v>
      </c>
    </row>
    <row spans="1:3" r="12">
      <c s="4" r="A12" t="s">
        <v>19</v>
      </c>
      <c s="4" r="B12" t="s">
        <v>20</v>
      </c>
    </row>
    <row spans="1:3" r="13">
      <c s="4" r="A13" t="s">
        <v>21</v>
      </c>
      <c s="4" r="B13" t="s">
        <v>22</v>
      </c>
    </row>
    <row spans="1:3" r="14">
      <c s="4" r="A14" t="s">
        <v>23</v>
      </c>
      <c s="6" r="C14" t="n">
        <v>1356202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500766</v>
      </c>
      <c s="7" r="C3" t="n">
        <v>435093</v>
      </c>
    </row>
    <row spans="1:3" r="4">
      <c s="4" r="A4" t="s">
        <v>28</v>
      </c>
      <c s="6" r="B4" t="n">
        <v>171265</v>
      </c>
      <c s="6" r="C4" t="n">
        <v>184242</v>
      </c>
    </row>
    <row spans="1:3" r="5">
      <c s="4" r="A5" t="s">
        <v>29</v>
      </c>
      <c s="6" r="B5" t="n">
        <v>162896</v>
      </c>
      <c s="6" r="C5" t="n">
        <v>187888</v>
      </c>
    </row>
    <row spans="1:3" r="6">
      <c s="4" r="A6" t="s">
        <v>30</v>
      </c>
      <c s="6" r="B6" t="n">
        <v>98281</v>
      </c>
      <c s="6" r="C6" t="n">
        <v>89392</v>
      </c>
    </row>
    <row spans="1:3" r="7">
      <c s="4" r="A7" t="s">
        <v>31</v>
      </c>
      <c s="6" r="B7" t="n">
        <v>50706</v>
      </c>
      <c s="6" r="C7" t="n">
        <v>52852</v>
      </c>
    </row>
    <row spans="1:3" r="8">
      <c s="4" r="A8" t="s">
        <v>32</v>
      </c>
      <c s="6" r="B8" t="n">
        <v>983914</v>
      </c>
      <c s="6" r="C8" t="n">
        <v>949467</v>
      </c>
    </row>
    <row spans="1:3" r="9">
      <c s="4" r="A9" t="s">
        <v>33</v>
      </c>
      <c s="6" r="B9" t="n">
        <v>97301</v>
      </c>
      <c s="6" r="C9" t="n">
        <v>101853</v>
      </c>
    </row>
    <row spans="1:3" r="10">
      <c s="4" r="A10" t="s">
        <v>34</v>
      </c>
      <c s="6" r="B10" t="n">
        <v>41168</v>
      </c>
      <c s="6" r="C10" t="n">
        <v>46484</v>
      </c>
    </row>
    <row spans="1:3" r="11">
      <c s="4" r="A11" t="s">
        <v>35</v>
      </c>
      <c s="6" r="B11" t="n">
        <v>558913</v>
      </c>
      <c s="6" r="C11" t="n">
        <v>558775</v>
      </c>
    </row>
    <row spans="1:3" r="12">
      <c s="4" r="A12" t="s">
        <v>36</v>
      </c>
      <c s="6" r="B12" t="n">
        <v>11765</v>
      </c>
      <c s="6" r="C12" t="n">
        <v>14065</v>
      </c>
    </row>
    <row spans="1:3" r="13">
      <c s="4" r="A13" t="s">
        <v>37</v>
      </c>
      <c s="6" r="B13" t="n">
        <v>85221</v>
      </c>
      <c s="6" r="C13" t="n">
        <v>89865</v>
      </c>
    </row>
    <row spans="1:3" r="14">
      <c s="4" r="A14" t="s">
        <v>38</v>
      </c>
      <c s="6" r="B14" t="n">
        <v>21407</v>
      </c>
      <c s="6" r="C14" t="n">
        <v>21738</v>
      </c>
    </row>
    <row spans="1:3" r="15">
      <c s="4" r="A15" t="s">
        <v>39</v>
      </c>
      <c s="6" r="B15" t="n">
        <v>1799689</v>
      </c>
      <c s="6" r="C15" t="n">
        <v>1782247</v>
      </c>
    </row>
    <row spans="1:3" r="16">
      <c s="3" r="A16" t="s">
        <v>40</v>
      </c>
    </row>
    <row spans="1:3" r="17">
      <c s="4" r="A17" t="s">
        <v>41</v>
      </c>
      <c s="6" r="B17" t="n">
        <v>87093</v>
      </c>
      <c s="6" r="C17" t="n">
        <v>73472</v>
      </c>
    </row>
    <row spans="1:3" r="18">
      <c s="4" r="A18" t="s">
        <v>42</v>
      </c>
      <c s="6" r="B18" t="n">
        <v>29390</v>
      </c>
      <c s="6" r="C18" t="n">
        <v>38781</v>
      </c>
    </row>
    <row spans="1:3" r="19">
      <c s="4" r="A19" t="s">
        <v>43</v>
      </c>
      <c s="6" r="B19" t="n">
        <v>1469</v>
      </c>
      <c s="6" r="C19" t="n">
        <v>4342</v>
      </c>
    </row>
    <row spans="1:3" r="20">
      <c s="4" r="A20" t="s">
        <v>44</v>
      </c>
      <c s="6" r="B20" t="n">
        <v>173342</v>
      </c>
      <c s="6" r="C20" t="n">
        <v>170559</v>
      </c>
    </row>
    <row spans="1:3" r="21">
      <c s="4" r="A21" t="s">
        <v>45</v>
      </c>
      <c s="6" r="B21" t="n">
        <v>5717</v>
      </c>
      <c s="6" r="C21" t="n">
        <v>5717</v>
      </c>
    </row>
    <row spans="1:3" r="22">
      <c s="4" r="A22" t="s">
        <v>46</v>
      </c>
      <c s="6" r="B22" t="n">
        <v>79835</v>
      </c>
      <c s="6" r="C22" t="n">
        <v>85095</v>
      </c>
    </row>
    <row spans="1:3" r="23">
      <c s="4" r="A23" t="s">
        <v>47</v>
      </c>
      <c s="6" r="B23" t="n">
        <v>376846</v>
      </c>
      <c s="6" r="C23" t="n">
        <v>377966</v>
      </c>
    </row>
    <row spans="1:3" r="24">
      <c s="4" r="A24" t="s">
        <v>48</v>
      </c>
      <c s="6" r="B24" t="n">
        <v>89931</v>
      </c>
      <c s="6" r="C24" t="n">
        <v>86191</v>
      </c>
    </row>
    <row spans="1:3" r="25">
      <c s="4" r="A25" t="s">
        <v>43</v>
      </c>
      <c s="6" r="B25" t="n">
        <v>10073</v>
      </c>
      <c s="6" r="C25" t="n">
        <v>9983</v>
      </c>
    </row>
    <row spans="1:3" r="26">
      <c s="4" r="A26" t="s">
        <v>37</v>
      </c>
      <c s="6" r="B26" t="n">
        <v>149</v>
      </c>
      <c s="6" r="C26" t="n">
        <v>135</v>
      </c>
    </row>
    <row spans="1:3" r="27">
      <c s="4" r="A27" t="s">
        <v>49</v>
      </c>
      <c s="6" r="B27" t="n">
        <v>227369</v>
      </c>
      <c s="6" r="C27" t="n">
        <v>228799</v>
      </c>
    </row>
    <row spans="1:3" r="28">
      <c s="4" r="A28" t="s">
        <v>50</v>
      </c>
      <c s="6" r="B28" t="n">
        <v>25676</v>
      </c>
      <c s="6" r="C28" t="n">
        <v>25964</v>
      </c>
    </row>
    <row spans="1:3" r="29">
      <c s="4" r="A29" t="s">
        <v>51</v>
      </c>
      <c s="7" r="B29" t="n">
        <v>730044</v>
      </c>
      <c s="7" r="C29" t="n">
        <v>729038</v>
      </c>
    </row>
    <row spans="1:3" r="30">
      <c s="4" r="A30" t="s">
        <v>52</v>
      </c>
      <c s="4" r="B30" t="s">
        <v>53</v>
      </c>
      <c s="4" r="C30" t="s">
        <v>53</v>
      </c>
    </row>
    <row spans="1:3" r="31">
      <c s="3" r="A31" t="s">
        <v>54</v>
      </c>
    </row>
    <row spans="1:3" r="32">
      <c s="4" r="A32" t="s">
        <v>55</v>
      </c>
      <c s="7" r="B32" t="n">
        <v>67</v>
      </c>
      <c s="7" r="C32" t="n">
        <v>66</v>
      </c>
    </row>
    <row spans="1:3" r="33">
      <c s="4" r="A33" t="s">
        <v>56</v>
      </c>
      <c s="6" r="B33" t="n">
        <v>1181071</v>
      </c>
      <c s="6" r="C33" t="n">
        <v>1167701</v>
      </c>
    </row>
    <row spans="1:3" r="34">
      <c s="4" r="A34" t="s">
        <v>57</v>
      </c>
      <c s="6" r="B34" t="n">
        <v>-110019</v>
      </c>
      <c s="6" r="C34" t="n">
        <v>-113355</v>
      </c>
    </row>
    <row spans="1:3" r="35">
      <c s="4" r="A35" t="s">
        <v>58</v>
      </c>
      <c s="6" r="B35" t="n">
        <v>-1474</v>
      </c>
      <c s="6" r="C35" t="n">
        <v>-1203</v>
      </c>
    </row>
    <row spans="1:3" r="36">
      <c s="4" r="A36" t="s">
        <v>59</v>
      </c>
      <c s="6" r="B36" t="n">
        <v>1069645</v>
      </c>
      <c s="6" r="C36" t="n">
        <v>1053209</v>
      </c>
    </row>
    <row spans="1:3" r="37">
      <c s="4" r="A37" t="s">
        <v>60</v>
      </c>
      <c s="7" r="B37" t="n">
        <v>1799689</v>
      </c>
      <c s="7" r="C37" t="n">
        <v>17822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s="1" r="A1" t="s">
        <v>197</v>
      </c>
      <c s="2" r="B1" t="s">
        <v>1</v>
      </c>
    </row>
    <row spans="1:2" r="2">
      <c s="2" r="B2" t="s">
        <v>2</v>
      </c>
    </row>
    <row spans="1:2" r="3">
      <c s="3" r="A3" t="s">
        <v>159</v>
      </c>
    </row>
    <row spans="1:2" r="4">
      <c s="4" r="A4" t="s">
        <v>198</v>
      </c>
      <c s="4" r="B4" t="s">
        <v>199</v>
      </c>
    </row>
    <row spans="1:2" r="5">
      <c s="4" r="A5" t="s">
        <v>200</v>
      </c>
      <c s="4" r="B5" t="s">
        <v>201</v>
      </c>
    </row>
    <row spans="1:2" r="6">
      <c s="4" r="A6" t="s">
        <v>202</v>
      </c>
      <c s="4" r="B6" t="s">
        <v>203</v>
      </c>
    </row>
    <row spans="1:2" r="7">
      <c s="4" r="A7" t="s">
        <v>204</v>
      </c>
      <c s="4" r="B7"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6</v>
      </c>
      <c s="2" r="B1" t="s">
        <v>1</v>
      </c>
    </row>
    <row spans="1:2" r="2">
      <c s="2" r="B2" t="s">
        <v>2</v>
      </c>
    </row>
    <row spans="1:2" r="3">
      <c s="3" r="A3" t="s">
        <v>162</v>
      </c>
    </row>
    <row spans="1:2" r="4">
      <c s="4" r="A4" t="s">
        <v>207</v>
      </c>
      <c s="4" r="B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7"/>
    <col customWidth="1" max="2" min="2" width="80"/>
  </cols>
  <sheetData>
    <row spans="1:2" r="1">
      <c s="1" r="A1" t="s">
        <v>209</v>
      </c>
      <c s="2" r="B1" t="s">
        <v>1</v>
      </c>
    </row>
    <row spans="1:2" r="2">
      <c s="2" r="B2" t="s">
        <v>2</v>
      </c>
    </row>
    <row spans="1:2" r="3">
      <c s="3" r="A3" t="s">
        <v>165</v>
      </c>
    </row>
    <row spans="1:2" r="4">
      <c s="4" r="A4" t="s">
        <v>210</v>
      </c>
      <c s="4" r="B4" t="s">
        <v>211</v>
      </c>
    </row>
    <row spans="1:2" r="5">
      <c s="4" r="A5" t="s">
        <v>212</v>
      </c>
      <c s="4" r="B5" t="s">
        <v>213</v>
      </c>
    </row>
    <row spans="1:2" r="6">
      <c s="4" r="A6" t="s">
        <v>214</v>
      </c>
      <c s="4" r="B6" t="s">
        <v>215</v>
      </c>
    </row>
    <row spans="1:2" r="7">
      <c s="4" r="A7" t="s">
        <v>216</v>
      </c>
      <c s="4" r="B7" t="s">
        <v>217</v>
      </c>
    </row>
    <row spans="1:2" r="8">
      <c s="4" r="A8" t="s">
        <v>218</v>
      </c>
      <c s="4" r="B8" t="s">
        <v>219</v>
      </c>
    </row>
    <row spans="1:2" r="9">
      <c s="4" r="A9" t="s">
        <v>220</v>
      </c>
      <c s="4" r="B9" t="s">
        <v>221</v>
      </c>
    </row>
    <row spans="1:2" r="10">
      <c s="4" r="A10" t="s">
        <v>222</v>
      </c>
      <c s="4" r="B10" t="s">
        <v>223</v>
      </c>
    </row>
    <row spans="1:2" r="11">
      <c s="4" r="A11" t="s">
        <v>224</v>
      </c>
      <c s="4" r="B11"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226</v>
      </c>
      <c s="2" r="B1" t="s">
        <v>1</v>
      </c>
    </row>
    <row spans="1:2" r="2">
      <c s="2" r="B2" t="s">
        <v>2</v>
      </c>
    </row>
    <row spans="1:2" r="3">
      <c s="3" r="A3" t="s">
        <v>171</v>
      </c>
    </row>
    <row spans="1:2" r="4">
      <c s="4" r="A4" t="s">
        <v>227</v>
      </c>
      <c s="4" r="B4" t="s">
        <v>228</v>
      </c>
    </row>
    <row spans="1:2" r="5">
      <c s="4" r="A5" t="s">
        <v>229</v>
      </c>
      <c s="4" r="B5"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31</v>
      </c>
      <c s="2" r="B1" t="s">
        <v>1</v>
      </c>
    </row>
    <row spans="1:2" r="2">
      <c s="2" r="B2" t="s">
        <v>2</v>
      </c>
    </row>
    <row spans="1:2" r="3">
      <c s="3" r="A3" t="s">
        <v>174</v>
      </c>
    </row>
    <row spans="1:2" r="4">
      <c s="4" r="A4" t="s">
        <v>232</v>
      </c>
      <c s="4" r="B4" t="s">
        <v>233</v>
      </c>
    </row>
    <row spans="1:2" r="5">
      <c s="4" r="A5" t="s">
        <v>234</v>
      </c>
      <c s="4" r="B5"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36</v>
      </c>
      <c s="2" r="B1" t="s">
        <v>1</v>
      </c>
    </row>
    <row spans="1:2" r="2">
      <c s="2" r="B2" t="s">
        <v>2</v>
      </c>
    </row>
    <row spans="1:2" r="3">
      <c s="3" r="A3" t="s">
        <v>177</v>
      </c>
    </row>
    <row spans="1:2" r="4">
      <c s="4" r="A4" t="s">
        <v>237</v>
      </c>
      <c s="4" r="B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1</v>
      </c>
      <c s="2" r="B1" t="s">
        <v>2</v>
      </c>
      <c s="2" r="C1" t="s">
        <v>25</v>
      </c>
    </row>
    <row spans="1:3" r="2">
      <c s="3" r="A2" t="s">
        <v>62</v>
      </c>
    </row>
    <row spans="1:3" r="3">
      <c s="4" r="A3" t="s">
        <v>63</v>
      </c>
      <c s="8" r="B3" t="n">
        <v>0.0005</v>
      </c>
      <c s="8" r="C3" t="n">
        <v>0.0005</v>
      </c>
    </row>
    <row spans="1:3" r="4">
      <c s="4" r="A4" t="s">
        <v>64</v>
      </c>
      <c s="6" r="B4" t="n">
        <v>350000000</v>
      </c>
      <c s="6" r="C4" t="n">
        <v>350000000</v>
      </c>
    </row>
    <row spans="1:3" r="5">
      <c s="4" r="A5" t="s">
        <v>65</v>
      </c>
      <c s="6" r="B5" t="n">
        <v>135613941</v>
      </c>
      <c s="6" r="C5" t="n">
        <v>132665165</v>
      </c>
    </row>
    <row spans="1:3" r="6">
      <c s="4" r="A6" t="s">
        <v>66</v>
      </c>
      <c s="6" r="B6" t="n">
        <v>135613941</v>
      </c>
      <c s="6" r="C6" t="n">
        <v>1326651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39</v>
      </c>
      <c s="2" r="B1" t="s">
        <v>1</v>
      </c>
    </row>
    <row spans="1:2" r="2">
      <c s="2" r="B2" t="s">
        <v>2</v>
      </c>
    </row>
    <row spans="1:2" r="3">
      <c s="4" r="A3" t="s">
        <v>240</v>
      </c>
      <c s="4" r="B3" t="s">
        <v>241</v>
      </c>
    </row>
    <row spans="1:2" r="4">
      <c s="4" r="A4" t="s">
        <v>242</v>
      </c>
      <c s="4" r="B4" t="s">
        <v>243</v>
      </c>
    </row>
    <row spans="1:2" r="5">
      <c s="4" r="A5" t="s">
        <v>244</v>
      </c>
      <c s="4" r="B5" t="s">
        <v>245</v>
      </c>
    </row>
    <row spans="1:2" r="6">
      <c s="4" r="A6" t="s">
        <v>246</v>
      </c>
    </row>
    <row spans="1:2" r="7">
      <c s="4" r="A7" t="s">
        <v>247</v>
      </c>
      <c s="4" r="B7" t="s">
        <v>248</v>
      </c>
    </row>
    <row spans="1:2" r="8">
      <c s="4" r="A8" t="s">
        <v>249</v>
      </c>
      <c s="4" r="B8" t="s">
        <v>250</v>
      </c>
    </row>
    <row spans="1:2" r="9">
      <c s="4" r="A9" t="s">
        <v>251</v>
      </c>
    </row>
    <row spans="1:2" r="10">
      <c s="4" r="A10" t="s">
        <v>247</v>
      </c>
      <c s="4" r="B10" t="s">
        <v>252</v>
      </c>
    </row>
    <row spans="1:2" r="11">
      <c s="4" r="A11" t="s">
        <v>249</v>
      </c>
      <c s="4" r="B11"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54</v>
      </c>
      <c s="2" r="B1" t="s">
        <v>1</v>
      </c>
    </row>
    <row spans="1:2" r="2">
      <c s="2" r="B2" t="s">
        <v>2</v>
      </c>
    </row>
    <row spans="1:2" r="3">
      <c s="3" r="A3" t="s">
        <v>183</v>
      </c>
    </row>
    <row spans="1:2" r="4">
      <c s="4" r="A4" t="s">
        <v>255</v>
      </c>
      <c s="4" r="B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7</v>
      </c>
      <c s="2" r="B1" t="s">
        <v>1</v>
      </c>
    </row>
    <row spans="1:2" r="2">
      <c s="2" r="B2" t="s">
        <v>2</v>
      </c>
    </row>
    <row spans="1:2" r="3">
      <c s="3" r="A3" t="s">
        <v>186</v>
      </c>
    </row>
    <row spans="1:2" r="4">
      <c s="4" r="A4" t="s">
        <v>258</v>
      </c>
      <c s="4" r="B4" t="s">
        <v>259</v>
      </c>
    </row>
    <row spans="1:2" r="5">
      <c s="4" r="A5" t="s">
        <v>260</v>
      </c>
      <c s="4" r="B5"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2</v>
      </c>
      <c s="2" r="B1" t="s">
        <v>1</v>
      </c>
    </row>
    <row spans="1:2" r="2">
      <c s="2" r="B2" t="s">
        <v>2</v>
      </c>
    </row>
    <row spans="1:2" r="3">
      <c s="3" r="A3" t="s">
        <v>189</v>
      </c>
    </row>
    <row spans="1:2" r="4">
      <c s="4" r="A4" t="s">
        <v>263</v>
      </c>
      <c s="4" r="B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265</v>
      </c>
      <c s="2" r="B1" t="s">
        <v>1</v>
      </c>
    </row>
    <row spans="1:2" r="2">
      <c s="2" r="B2" t="s">
        <v>2</v>
      </c>
    </row>
    <row spans="1:2" r="3">
      <c s="3" r="A3" t="s">
        <v>192</v>
      </c>
    </row>
    <row spans="1:2" r="4">
      <c s="4" r="A4" t="s">
        <v>266</v>
      </c>
      <c s="4" r="B4" t="s">
        <v>267</v>
      </c>
    </row>
    <row spans="1:2" r="5">
      <c s="4" r="A5" t="s">
        <v>268</v>
      </c>
      <c s="4" r="B5" t="s">
        <v>269</v>
      </c>
    </row>
    <row spans="1:2" r="6">
      <c s="4" r="A6" t="s">
        <v>270</v>
      </c>
      <c s="4" r="B6"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72</v>
      </c>
      <c s="2" r="B1" t="s">
        <v>1</v>
      </c>
    </row>
    <row spans="1:2" r="2">
      <c s="2" r="B2" t="s">
        <v>2</v>
      </c>
    </row>
    <row spans="1:2" r="3">
      <c s="3" r="A3" t="s">
        <v>195</v>
      </c>
    </row>
    <row spans="1:2" r="4">
      <c s="4" r="A4" t="s">
        <v>273</v>
      </c>
      <c s="4" r="B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spans="1:2" r="1">
      <c s="1" r="A1" t="s">
        <v>275</v>
      </c>
      <c s="2" r="B1" t="s">
        <v>276</v>
      </c>
    </row>
    <row spans="1:2" r="2">
      <c s="3" r="A2" t="s">
        <v>277</v>
      </c>
    </row>
    <row spans="1:2" r="3">
      <c s="4" r="A3" t="s">
        <v>278</v>
      </c>
      <c s="9" r="B3" t="n">
        <v>3.12</v>
      </c>
    </row>
    <row spans="1:2" r="4">
      <c s="4" r="A4" t="s">
        <v>279</v>
      </c>
      <c s="10" r="B4" t="n">
        <v>1.3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0</v>
      </c>
      <c s="2" r="B1" t="s">
        <v>1</v>
      </c>
    </row>
    <row spans="1:3" r="2">
      <c s="2" r="B2" t="s">
        <v>2</v>
      </c>
      <c s="2" r="C2" t="s">
        <v>68</v>
      </c>
    </row>
    <row spans="1:3" r="3">
      <c s="3" r="A3" t="s">
        <v>281</v>
      </c>
    </row>
    <row spans="1:3" r="4">
      <c s="4" r="A4" t="s">
        <v>282</v>
      </c>
      <c s="7" r="B4" t="n">
        <v>0</v>
      </c>
      <c s="7" r="C4" t="n">
        <v>0</v>
      </c>
    </row>
    <row spans="1:3" r="5">
      <c s="4" r="A5" t="s">
        <v>283</v>
      </c>
    </row>
    <row spans="1:3" r="6">
      <c s="3" r="A6" t="s">
        <v>281</v>
      </c>
    </row>
    <row spans="1:3" r="7">
      <c s="4" r="A7" t="s">
        <v>284</v>
      </c>
      <c s="7" r="B7" t="n">
        <v>125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85</v>
      </c>
      <c s="2" r="B1" t="s">
        <v>1</v>
      </c>
    </row>
    <row spans="1:4" r="2">
      <c s="2" r="B2" t="s">
        <v>2</v>
      </c>
      <c s="2" r="C2" t="s">
        <v>68</v>
      </c>
      <c s="2" r="D2" t="s">
        <v>25</v>
      </c>
    </row>
    <row spans="1:4" r="3">
      <c s="3" r="A3" t="s">
        <v>286</v>
      </c>
    </row>
    <row spans="1:4" r="4">
      <c s="4" r="A4" t="s">
        <v>287</v>
      </c>
      <c s="11" r="B4" t="n">
        <v>51.7</v>
      </c>
      <c s="11" r="C4" t="n">
        <v>64.59999999999999</v>
      </c>
    </row>
    <row spans="1:4" r="5">
      <c s="4" r="A5" t="s">
        <v>288</v>
      </c>
      <c s="12" r="B5" t="n">
        <v>38.1</v>
      </c>
      <c s="11" r="D5" t="n">
        <v>32.7</v>
      </c>
    </row>
    <row spans="1:4" r="6">
      <c s="4" r="A6" t="s">
        <v>289</v>
      </c>
      <c s="12" r="B6" t="n">
        <v>0.8</v>
      </c>
      <c s="12" r="C6" t="n">
        <v>0.9</v>
      </c>
    </row>
    <row spans="1:4" r="7">
      <c s="4" r="A7" t="s">
        <v>290</v>
      </c>
    </row>
    <row spans="1:4" r="8">
      <c s="3" r="A8" t="s">
        <v>286</v>
      </c>
    </row>
    <row spans="1:4" r="9">
      <c s="4" r="A9" t="s">
        <v>287</v>
      </c>
      <c s="12" r="B9" t="n">
        <v>30.1</v>
      </c>
      <c s="11" r="C9" t="n">
        <v>39.2</v>
      </c>
    </row>
    <row spans="1:4" r="10">
      <c s="4" r="A10" t="s">
        <v>288</v>
      </c>
      <c s="11" r="B10" t="n">
        <v>18.4</v>
      </c>
      <c s="11" r="D10" t="n">
        <v>2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291</v>
      </c>
      <c s="2" r="B1" t="s">
        <v>1</v>
      </c>
    </row>
    <row spans="1:2" r="2">
      <c s="2" r="B2" t="s">
        <v>292</v>
      </c>
    </row>
    <row spans="1:2" r="3">
      <c s="3" r="A3" t="s">
        <v>293</v>
      </c>
    </row>
    <row spans="1:2" r="4">
      <c s="4" r="A4" t="s">
        <v>294</v>
      </c>
      <c s="7" r="B4" t="n">
        <v>558775</v>
      </c>
    </row>
    <row spans="1:2" r="5">
      <c s="4" r="A5" t="s">
        <v>295</v>
      </c>
      <c s="6" r="B5" t="n">
        <v>138</v>
      </c>
    </row>
    <row spans="1:2" r="6">
      <c s="4" r="A6" t="s">
        <v>296</v>
      </c>
      <c s="6" r="B6" t="n">
        <v>558913</v>
      </c>
    </row>
    <row spans="1:2" r="7">
      <c s="4" r="A7" t="s">
        <v>297</v>
      </c>
    </row>
    <row spans="1:2" r="8">
      <c s="3" r="A8" t="s">
        <v>293</v>
      </c>
    </row>
    <row spans="1:2" r="9">
      <c s="4" r="A9" t="s">
        <v>294</v>
      </c>
      <c s="6" r="B9" t="n">
        <v>308159</v>
      </c>
    </row>
    <row spans="1:2" r="10">
      <c s="4" r="A10" t="s">
        <v>296</v>
      </c>
      <c s="6" r="B10" t="n">
        <v>308159</v>
      </c>
    </row>
    <row spans="1:2" r="11">
      <c s="4" r="A11" t="s">
        <v>298</v>
      </c>
    </row>
    <row spans="1:2" r="12">
      <c s="3" r="A12" t="s">
        <v>293</v>
      </c>
    </row>
    <row spans="1:2" r="13">
      <c s="4" r="A13" t="s">
        <v>294</v>
      </c>
      <c s="6" r="B13" t="n">
        <v>101882</v>
      </c>
    </row>
    <row spans="1:2" r="14">
      <c s="4" r="A14" t="s">
        <v>296</v>
      </c>
      <c s="6" r="B14" t="n">
        <v>101882</v>
      </c>
    </row>
    <row spans="1:2" r="15">
      <c s="4" r="A15" t="s">
        <v>299</v>
      </c>
    </row>
    <row spans="1:2" r="16">
      <c s="3" r="A16" t="s">
        <v>293</v>
      </c>
    </row>
    <row spans="1:2" r="17">
      <c s="4" r="A17" t="s">
        <v>294</v>
      </c>
      <c s="6" r="B17" t="n">
        <v>148734</v>
      </c>
    </row>
    <row spans="1:2" r="18">
      <c s="4" r="A18" t="s">
        <v>295</v>
      </c>
      <c s="6" r="B18" t="n">
        <v>138</v>
      </c>
    </row>
    <row spans="1:2" r="19">
      <c s="4" r="A19" t="s">
        <v>296</v>
      </c>
      <c s="7" r="B19" t="n">
        <v>1488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7</v>
      </c>
      <c s="2" r="B1" t="s">
        <v>1</v>
      </c>
    </row>
    <row spans="1:3" r="2">
      <c s="2" r="B2" t="s">
        <v>2</v>
      </c>
      <c s="2" r="C2" t="s">
        <v>68</v>
      </c>
    </row>
    <row spans="1:3" r="3">
      <c s="3" r="A3" t="s">
        <v>69</v>
      </c>
    </row>
    <row spans="1:3" r="4">
      <c s="4" r="A4" t="s">
        <v>70</v>
      </c>
      <c s="7" r="B4" t="n">
        <v>203260</v>
      </c>
      <c s="7" r="C4" t="n">
        <v>233687</v>
      </c>
    </row>
    <row spans="1:3" r="5">
      <c s="4" r="A5" t="s">
        <v>71</v>
      </c>
      <c s="6" r="B5" t="n">
        <v>86815</v>
      </c>
      <c s="6" r="C5" t="n">
        <v>97013</v>
      </c>
    </row>
    <row spans="1:3" r="6">
      <c s="4" r="A6" t="s">
        <v>72</v>
      </c>
      <c s="6" r="B6" t="n">
        <v>290075</v>
      </c>
      <c s="6" r="C6" t="n">
        <v>330700</v>
      </c>
    </row>
    <row spans="1:3" r="7">
      <c s="3" r="A7" t="s">
        <v>73</v>
      </c>
    </row>
    <row spans="1:3" r="8">
      <c s="4" r="A8" t="s">
        <v>74</v>
      </c>
      <c s="6" r="B8" t="n">
        <v>95055</v>
      </c>
      <c s="6" r="C8" t="n">
        <v>101269</v>
      </c>
    </row>
    <row spans="1:3" r="9">
      <c s="4" r="A9" t="s">
        <v>75</v>
      </c>
      <c s="6" r="B9" t="n">
        <v>31191</v>
      </c>
      <c s="6" r="C9" t="n">
        <v>36611</v>
      </c>
    </row>
    <row spans="1:3" r="10">
      <c s="4" r="A10" t="s">
        <v>76</v>
      </c>
      <c s="6" r="B10" t="n">
        <v>126246</v>
      </c>
      <c s="6" r="C10" t="n">
        <v>137880</v>
      </c>
    </row>
    <row spans="1:3" r="11">
      <c s="4" r="A11" t="s">
        <v>77</v>
      </c>
      <c s="6" r="B11" t="n">
        <v>163829</v>
      </c>
      <c s="6" r="C11" t="n">
        <v>192820</v>
      </c>
    </row>
    <row spans="1:3" r="12">
      <c s="3" r="A12" t="s">
        <v>78</v>
      </c>
    </row>
    <row spans="1:3" r="13">
      <c s="4" r="A13" t="s">
        <v>79</v>
      </c>
      <c s="6" r="B13" t="n">
        <v>79463</v>
      </c>
      <c s="6" r="C13" t="n">
        <v>90859</v>
      </c>
    </row>
    <row spans="1:3" r="14">
      <c s="4" r="A14" t="s">
        <v>80</v>
      </c>
      <c s="6" r="B14" t="n">
        <v>43070</v>
      </c>
      <c s="6" r="C14" t="n">
        <v>49337</v>
      </c>
    </row>
    <row spans="1:3" r="15">
      <c s="4" r="A15" t="s">
        <v>81</v>
      </c>
      <c s="6" r="B15" t="n">
        <v>20110</v>
      </c>
      <c s="6" r="C15" t="n">
        <v>21167</v>
      </c>
    </row>
    <row spans="1:3" r="16">
      <c s="4" r="A16" t="s">
        <v>82</v>
      </c>
      <c s="6" r="B16" t="n">
        <v>2200</v>
      </c>
      <c s="6" r="C16" t="n">
        <v>2417</v>
      </c>
    </row>
    <row spans="1:3" r="17">
      <c s="4" r="A17" t="s">
        <v>83</v>
      </c>
      <c s="6" r="B17" t="n">
        <v>7502</v>
      </c>
      <c s="6" r="C17" t="n">
        <v>24</v>
      </c>
    </row>
    <row spans="1:3" r="18">
      <c s="4" r="A18" t="s">
        <v>84</v>
      </c>
      <c s="6" r="B18" t="n">
        <v>4244</v>
      </c>
    </row>
    <row spans="1:3" r="19">
      <c s="4" r="A19" t="s">
        <v>85</v>
      </c>
      <c s="6" r="B19" t="n">
        <v>156589</v>
      </c>
      <c s="6" r="C19" t="n">
        <v>163804</v>
      </c>
    </row>
    <row spans="1:3" r="20">
      <c s="4" r="A20" t="s">
        <v>86</v>
      </c>
      <c s="6" r="B20" t="n">
        <v>7240</v>
      </c>
      <c s="6" r="C20" t="n">
        <v>29016</v>
      </c>
    </row>
    <row spans="1:3" r="21">
      <c s="3" r="A21" t="s">
        <v>87</v>
      </c>
    </row>
    <row spans="1:3" r="22">
      <c s="4" r="A22" t="s">
        <v>88</v>
      </c>
      <c s="6" r="B22" t="n">
        <v>-1637</v>
      </c>
      <c s="6" r="C22" t="n">
        <v>-1484</v>
      </c>
    </row>
    <row spans="1:3" r="23">
      <c s="4" r="A23" t="s">
        <v>89</v>
      </c>
      <c s="6" r="B23" t="n">
        <v>869</v>
      </c>
      <c s="6" r="C23" t="n">
        <v>22</v>
      </c>
    </row>
    <row spans="1:3" r="24">
      <c s="4" r="A24" t="s">
        <v>90</v>
      </c>
      <c s="6" r="B24" t="n">
        <v>-768</v>
      </c>
      <c s="6" r="C24" t="n">
        <v>-1462</v>
      </c>
    </row>
    <row spans="1:3" r="25">
      <c s="4" r="A25" t="s">
        <v>91</v>
      </c>
      <c s="6" r="B25" t="n">
        <v>6472</v>
      </c>
      <c s="6" r="C25" t="n">
        <v>27554</v>
      </c>
    </row>
    <row spans="1:3" r="26">
      <c s="4" r="A26" t="s">
        <v>92</v>
      </c>
      <c s="6" r="B26" t="n">
        <v>3137</v>
      </c>
      <c s="6" r="C26" t="n">
        <v>6356</v>
      </c>
    </row>
    <row spans="1:3" r="27">
      <c s="4" r="A27" t="s">
        <v>93</v>
      </c>
      <c s="7" r="B27" t="n">
        <v>3335</v>
      </c>
      <c s="7" r="C27" t="n">
        <v>21198</v>
      </c>
    </row>
    <row spans="1:3" r="28">
      <c s="4" r="A28" t="s">
        <v>94</v>
      </c>
      <c s="9" r="B28" t="n">
        <v>0.02</v>
      </c>
      <c s="9" r="C28" t="n">
        <v>0.16</v>
      </c>
    </row>
    <row spans="1:3" r="29">
      <c s="4" r="A29" t="s">
        <v>95</v>
      </c>
      <c s="9" r="B29" t="n">
        <v>0.02</v>
      </c>
      <c s="9" r="C29" t="n">
        <v>0.15</v>
      </c>
    </row>
    <row spans="1:3" r="30">
      <c s="3" r="A30" t="s">
        <v>96</v>
      </c>
    </row>
    <row spans="1:3" r="31">
      <c s="4" r="A31" t="s">
        <v>97</v>
      </c>
      <c s="6" r="B31" t="n">
        <v>134168</v>
      </c>
      <c s="6" r="C31" t="n">
        <v>134777</v>
      </c>
    </row>
    <row spans="1:3" r="32">
      <c s="4" r="A32" t="s">
        <v>98</v>
      </c>
      <c s="6" r="B32" t="n">
        <v>137292</v>
      </c>
      <c s="6" r="C32" t="n">
        <v>1392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0</v>
      </c>
      <c s="2" r="B1" t="s">
        <v>2</v>
      </c>
      <c s="2" r="C1" t="s">
        <v>25</v>
      </c>
    </row>
    <row spans="1:3" r="2">
      <c s="3" r="A2" t="s">
        <v>301</v>
      </c>
    </row>
    <row spans="1:3" r="3">
      <c s="4" r="A3" t="s">
        <v>302</v>
      </c>
      <c s="7" r="B3" t="n">
        <v>165903</v>
      </c>
      <c s="7" r="C3" t="n">
        <v>165903</v>
      </c>
    </row>
    <row spans="1:3" r="4">
      <c s="4" r="A4" t="s">
        <v>303</v>
      </c>
      <c s="6" r="B4" t="n">
        <v>-155056</v>
      </c>
      <c s="6" r="C4" t="n">
        <v>-152756</v>
      </c>
    </row>
    <row spans="1:3" r="5">
      <c s="4" r="A5" t="s">
        <v>304</v>
      </c>
      <c s="6" r="B5" t="n">
        <v>10847</v>
      </c>
      <c s="6" r="C5" t="n">
        <v>13147</v>
      </c>
    </row>
    <row spans="1:3" r="6">
      <c s="4" r="A6" t="s">
        <v>305</v>
      </c>
      <c s="6" r="B6" t="n">
        <v>918</v>
      </c>
      <c s="6" r="C6" t="n">
        <v>918</v>
      </c>
    </row>
    <row spans="1:3" r="7">
      <c s="4" r="A7" t="s">
        <v>306</v>
      </c>
      <c s="6" r="B7" t="n">
        <v>166821</v>
      </c>
      <c s="6" r="C7" t="n">
        <v>166821</v>
      </c>
    </row>
    <row spans="1:3" r="8">
      <c s="4" r="A8" t="s">
        <v>307</v>
      </c>
      <c s="6" r="B8" t="n">
        <v>-155056</v>
      </c>
      <c s="6" r="C8" t="n">
        <v>-152756</v>
      </c>
    </row>
    <row spans="1:3" r="9">
      <c s="4" r="A9" t="s">
        <v>308</v>
      </c>
      <c s="6" r="B9" t="n">
        <v>11765</v>
      </c>
      <c s="6" r="C9" t="n">
        <v>14065</v>
      </c>
    </row>
    <row spans="1:3" r="10">
      <c s="4" r="A10" t="s">
        <v>309</v>
      </c>
      <c s="6" r="B10" t="n">
        <v>13836</v>
      </c>
      <c s="6" r="C10" t="n">
        <v>12993</v>
      </c>
    </row>
    <row spans="1:3" r="11">
      <c s="4" r="A11" t="s">
        <v>310</v>
      </c>
      <c s="6" r="B11" t="n">
        <v>-6019</v>
      </c>
      <c s="6" r="C11" t="n">
        <v>-5002</v>
      </c>
    </row>
    <row spans="1:3" r="12">
      <c s="4" r="A12" t="s">
        <v>311</v>
      </c>
      <c s="6" r="B12" t="n">
        <v>7817</v>
      </c>
      <c s="6" r="C12" t="n">
        <v>7991</v>
      </c>
    </row>
    <row spans="1:3" r="13">
      <c s="4" r="A13" t="s">
        <v>312</v>
      </c>
    </row>
    <row spans="1:3" r="14">
      <c s="3" r="A14" t="s">
        <v>301</v>
      </c>
    </row>
    <row spans="1:3" r="15">
      <c s="4" r="A15" t="s">
        <v>302</v>
      </c>
      <c s="6" r="B15" t="n">
        <v>81178</v>
      </c>
      <c s="6" r="C15" t="n">
        <v>81178</v>
      </c>
    </row>
    <row spans="1:3" r="16">
      <c s="4" r="A16" t="s">
        <v>303</v>
      </c>
      <c s="6" r="B16" t="n">
        <v>-81045</v>
      </c>
      <c s="6" r="C16" t="n">
        <v>-80945</v>
      </c>
    </row>
    <row spans="1:3" r="17">
      <c s="4" r="A17" t="s">
        <v>304</v>
      </c>
      <c s="6" r="B17" t="n">
        <v>133</v>
      </c>
      <c s="6" r="C17" t="n">
        <v>233</v>
      </c>
    </row>
    <row spans="1:3" r="18">
      <c s="4" r="A18" t="s">
        <v>313</v>
      </c>
    </row>
    <row spans="1:3" r="19">
      <c s="3" r="A19" t="s">
        <v>301</v>
      </c>
    </row>
    <row spans="1:3" r="20">
      <c s="4" r="A20" t="s">
        <v>302</v>
      </c>
      <c s="6" r="B20" t="n">
        <v>79525</v>
      </c>
      <c s="6" r="C20" t="n">
        <v>79525</v>
      </c>
    </row>
    <row spans="1:3" r="21">
      <c s="4" r="A21" t="s">
        <v>303</v>
      </c>
      <c s="6" r="B21" t="n">
        <v>-68811</v>
      </c>
      <c s="6" r="C21" t="n">
        <v>-66742</v>
      </c>
    </row>
    <row spans="1:3" r="22">
      <c s="4" r="A22" t="s">
        <v>304</v>
      </c>
      <c s="6" r="B22" t="n">
        <v>10714</v>
      </c>
      <c s="6" r="C22" t="n">
        <v>12783</v>
      </c>
    </row>
    <row spans="1:3" r="23">
      <c s="4" r="A23" t="s">
        <v>314</v>
      </c>
    </row>
    <row spans="1:3" r="24">
      <c s="3" r="A24" t="s">
        <v>301</v>
      </c>
    </row>
    <row spans="1:3" r="25">
      <c s="4" r="A25" t="s">
        <v>302</v>
      </c>
      <c s="6" r="B25" t="n">
        <v>1800</v>
      </c>
      <c s="6" r="C25" t="n">
        <v>1800</v>
      </c>
    </row>
    <row spans="1:3" r="26">
      <c s="4" r="A26" t="s">
        <v>303</v>
      </c>
      <c s="6" r="B26" t="n">
        <v>-1800</v>
      </c>
      <c s="6" r="C26" t="n">
        <v>-1700</v>
      </c>
    </row>
    <row spans="1:3" r="27">
      <c s="4" r="A27" t="s">
        <v>304</v>
      </c>
      <c s="6" r="C27" t="n">
        <v>100</v>
      </c>
    </row>
    <row spans="1:3" r="28">
      <c s="4" r="A28" t="s">
        <v>315</v>
      </c>
    </row>
    <row spans="1:3" r="29">
      <c s="3" r="A29" t="s">
        <v>301</v>
      </c>
    </row>
    <row spans="1:3" r="30">
      <c s="4" r="A30" t="s">
        <v>302</v>
      </c>
      <c s="6" r="B30" t="n">
        <v>3400</v>
      </c>
      <c s="6" r="C30" t="n">
        <v>3400</v>
      </c>
    </row>
    <row spans="1:3" r="31">
      <c s="4" r="A31" t="s">
        <v>303</v>
      </c>
      <c s="7" r="B31" t="n">
        <v>-3400</v>
      </c>
      <c s="6" r="C31" t="n">
        <v>-3369</v>
      </c>
    </row>
    <row spans="1:3" r="32">
      <c s="4" r="A32" t="s">
        <v>304</v>
      </c>
      <c s="7" r="C32" t="n">
        <v>3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16</v>
      </c>
      <c s="2" r="B1" t="s">
        <v>1</v>
      </c>
    </row>
    <row spans="1:4" r="2">
      <c s="2" r="B2" t="s">
        <v>2</v>
      </c>
      <c s="2" r="C2" t="s">
        <v>68</v>
      </c>
      <c s="2" r="D2" t="s">
        <v>25</v>
      </c>
    </row>
    <row spans="1:4" r="3">
      <c s="3" r="A3" t="s">
        <v>317</v>
      </c>
    </row>
    <row spans="1:4" r="4">
      <c s="4" r="A4" t="s">
        <v>305</v>
      </c>
      <c s="7" r="B4" t="n">
        <v>918</v>
      </c>
      <c s="7" r="D4" t="n">
        <v>918</v>
      </c>
    </row>
    <row spans="1:4" r="5">
      <c s="4" r="A5" t="s">
        <v>318</v>
      </c>
      <c s="7" r="B5" t="n">
        <v>800</v>
      </c>
      <c s="7" r="C5" t="n">
        <v>700</v>
      </c>
    </row>
    <row spans="1:4" r="6">
      <c s="4" r="A6" t="s">
        <v>319</v>
      </c>
    </row>
    <row spans="1:4" r="7">
      <c s="3" r="A7" t="s">
        <v>317</v>
      </c>
    </row>
    <row spans="1:4" r="8">
      <c s="4" r="A8" t="s">
        <v>320</v>
      </c>
      <c s="4" r="B8" t="s">
        <v>3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2</v>
      </c>
      <c s="2" r="B1" t="s">
        <v>1</v>
      </c>
    </row>
    <row spans="1:3" r="2">
      <c s="2" r="B2" t="s">
        <v>2</v>
      </c>
      <c s="2" r="C2" t="s">
        <v>68</v>
      </c>
    </row>
    <row spans="1:3" r="3">
      <c s="3" r="A3" t="s">
        <v>159</v>
      </c>
    </row>
    <row spans="1:3" r="4">
      <c s="4" r="A4" t="s">
        <v>323</v>
      </c>
      <c s="7" r="C4" t="n">
        <v>19</v>
      </c>
    </row>
    <row spans="1:3" r="5">
      <c s="4" r="A5" t="s">
        <v>324</v>
      </c>
      <c s="7" r="B5" t="n">
        <v>100</v>
      </c>
      <c s="6" r="C5" t="n">
        <v>657</v>
      </c>
    </row>
    <row spans="1:3" r="6">
      <c s="4" r="A6" t="s">
        <v>325</v>
      </c>
      <c s="6" r="B6" t="n">
        <v>2200</v>
      </c>
      <c s="6" r="C6" t="n">
        <v>2417</v>
      </c>
    </row>
    <row spans="1:3" r="7">
      <c s="4" r="A7" t="s">
        <v>326</v>
      </c>
      <c s="7" r="B7" t="n">
        <v>2300</v>
      </c>
      <c s="7" r="C7" t="n">
        <v>309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7</v>
      </c>
      <c s="2" r="B1" t="s">
        <v>2</v>
      </c>
      <c s="2" r="C1" t="s">
        <v>25</v>
      </c>
    </row>
    <row spans="1:3" r="2">
      <c s="3" r="A2" t="s">
        <v>159</v>
      </c>
    </row>
    <row spans="1:3" r="3">
      <c s="4" r="A3" t="s">
        <v>328</v>
      </c>
      <c s="7" r="B3" t="n">
        <v>6178</v>
      </c>
    </row>
    <row spans="1:3" r="4">
      <c s="6" r="A4" t="n">
        <v>2017</v>
      </c>
      <c s="6" r="B4" t="n">
        <v>4669</v>
      </c>
    </row>
    <row spans="1:3" r="5">
      <c s="4" r="A5" t="s">
        <v>304</v>
      </c>
      <c s="7" r="B5" t="n">
        <v>10847</v>
      </c>
      <c s="7" r="C5" t="n">
        <v>1314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r="A1" t="s">
        <v>329</v>
      </c>
      <c s="2" r="B1" t="s">
        <v>1</v>
      </c>
      <c s="2" r="D1" t="s">
        <v>330</v>
      </c>
    </row>
    <row spans="1:4" r="2">
      <c s="2" r="B2" t="s">
        <v>2</v>
      </c>
      <c s="2" r="C2" t="s">
        <v>68</v>
      </c>
      <c s="2" r="D2" t="s">
        <v>2</v>
      </c>
    </row>
    <row spans="1:4" r="3">
      <c s="3" r="A3" t="s">
        <v>331</v>
      </c>
    </row>
    <row spans="1:4" r="4">
      <c s="4" r="A4" t="s">
        <v>83</v>
      </c>
      <c s="7" r="B4" t="n">
        <v>7502</v>
      </c>
      <c s="7" r="C4" t="n">
        <v>24</v>
      </c>
    </row>
    <row spans="1:4" r="5">
      <c s="4" r="A5" t="s">
        <v>332</v>
      </c>
      <c s="4" r="B5" t="s">
        <v>333</v>
      </c>
    </row>
    <row spans="1:4" r="6">
      <c s="4" r="A6" t="s">
        <v>334</v>
      </c>
    </row>
    <row spans="1:4" r="7">
      <c s="3" r="A7" t="s">
        <v>331</v>
      </c>
    </row>
    <row spans="1:4" r="8">
      <c s="4" r="A8" t="s">
        <v>335</v>
      </c>
      <c s="7" r="B8" t="n">
        <v>5000</v>
      </c>
      <c s="7" r="D8" t="n">
        <v>5000</v>
      </c>
    </row>
    <row spans="1:4" r="9">
      <c s="4" r="A9" t="s">
        <v>336</v>
      </c>
    </row>
    <row spans="1:4" r="10">
      <c s="3" r="A10" t="s">
        <v>331</v>
      </c>
    </row>
    <row spans="1:4" r="11">
      <c s="4" r="A11" t="s">
        <v>335</v>
      </c>
      <c s="7" r="B11" t="n">
        <v>7000</v>
      </c>
      <c s="6" r="D11" t="n">
        <v>7000</v>
      </c>
    </row>
    <row spans="1:4" r="12">
      <c s="4" r="A12" t="s">
        <v>337</v>
      </c>
    </row>
    <row spans="1:4" r="13">
      <c s="3" r="A13" t="s">
        <v>331</v>
      </c>
    </row>
    <row spans="1:4" r="14">
      <c s="4" r="A14" t="s">
        <v>338</v>
      </c>
      <c s="7" r="D14" t="n">
        <v>18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s="1" r="A1" t="s">
        <v>339</v>
      </c>
      <c s="2" r="B1" t="s">
        <v>1</v>
      </c>
    </row>
    <row spans="1:2" r="2">
      <c s="2" r="B2" t="s">
        <v>292</v>
      </c>
    </row>
    <row spans="1:2" r="3">
      <c s="3" r="A3" t="s">
        <v>331</v>
      </c>
    </row>
    <row spans="1:2" r="4">
      <c s="4" r="A4" t="s">
        <v>340</v>
      </c>
      <c s="7" r="B4" t="n">
        <v>27328</v>
      </c>
    </row>
    <row spans="1:2" r="5">
      <c s="4" r="A5" t="s">
        <v>341</v>
      </c>
      <c s="6" r="B5" t="n">
        <v>7250</v>
      </c>
    </row>
    <row spans="1:2" r="6">
      <c s="4" r="A6" t="s">
        <v>342</v>
      </c>
      <c s="6" r="B6" t="n">
        <v>252</v>
      </c>
    </row>
    <row spans="1:2" r="7">
      <c s="4" r="A7" t="s">
        <v>343</v>
      </c>
      <c s="6" r="B7" t="n">
        <v>-2</v>
      </c>
    </row>
    <row spans="1:2" r="8">
      <c s="4" r="A8" t="s">
        <v>344</v>
      </c>
      <c s="6" r="B8" t="n">
        <v>-10311</v>
      </c>
    </row>
    <row spans="1:2" r="9">
      <c s="4" r="A9" t="s">
        <v>345</v>
      </c>
      <c s="6" r="B9" t="n">
        <v>24517</v>
      </c>
    </row>
    <row spans="1:2" r="10">
      <c s="4" r="A10" t="s">
        <v>346</v>
      </c>
    </row>
    <row spans="1:2" r="11">
      <c s="3" r="A11" t="s">
        <v>331</v>
      </c>
    </row>
    <row spans="1:2" r="12">
      <c s="4" r="A12" t="s">
        <v>340</v>
      </c>
      <c s="6" r="B12" t="n">
        <v>8072</v>
      </c>
    </row>
    <row spans="1:2" r="13">
      <c s="4" r="A13" t="s">
        <v>341</v>
      </c>
      <c s="6" r="B13" t="n">
        <v>5917</v>
      </c>
    </row>
    <row spans="1:2" r="14">
      <c s="4" r="A14" t="s">
        <v>344</v>
      </c>
      <c s="6" r="B14" t="n">
        <v>-7446</v>
      </c>
    </row>
    <row spans="1:2" r="15">
      <c s="4" r="A15" t="s">
        <v>345</v>
      </c>
      <c s="6" r="B15" t="n">
        <v>6543</v>
      </c>
    </row>
    <row spans="1:2" r="16">
      <c s="4" r="A16" t="s">
        <v>347</v>
      </c>
    </row>
    <row spans="1:2" r="17">
      <c s="3" r="A17" t="s">
        <v>331</v>
      </c>
    </row>
    <row spans="1:2" r="18">
      <c s="4" r="A18" t="s">
        <v>340</v>
      </c>
      <c s="6" r="B18" t="n">
        <v>18455</v>
      </c>
    </row>
    <row spans="1:2" r="19">
      <c s="4" r="A19" t="s">
        <v>341</v>
      </c>
      <c s="6" r="B19" t="n">
        <v>1333</v>
      </c>
    </row>
    <row spans="1:2" r="20">
      <c s="4" r="A20" t="s">
        <v>342</v>
      </c>
      <c s="6" r="B20" t="n">
        <v>252</v>
      </c>
    </row>
    <row spans="1:2" r="21">
      <c s="4" r="A21" t="s">
        <v>343</v>
      </c>
      <c s="6" r="B21" t="n">
        <v>-2</v>
      </c>
    </row>
    <row spans="1:2" r="22">
      <c s="4" r="A22" t="s">
        <v>344</v>
      </c>
      <c s="6" r="B22" t="n">
        <v>-2064</v>
      </c>
    </row>
    <row spans="1:2" r="23">
      <c s="4" r="A23" t="s">
        <v>345</v>
      </c>
      <c s="6" r="B23" t="n">
        <v>17974</v>
      </c>
    </row>
    <row spans="1:2" r="24">
      <c s="4" r="A24" t="s">
        <v>348</v>
      </c>
    </row>
    <row spans="1:2" r="25">
      <c s="3" r="A25" t="s">
        <v>331</v>
      </c>
    </row>
    <row spans="1:2" r="26">
      <c s="4" r="A26" t="s">
        <v>340</v>
      </c>
      <c s="6" r="B26" t="n">
        <v>801</v>
      </c>
    </row>
    <row spans="1:2" r="27">
      <c s="4" r="A27" t="s">
        <v>344</v>
      </c>
      <c s="7" r="B27" t="n">
        <v>-8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9</v>
      </c>
      <c s="2" r="B1" t="s">
        <v>2</v>
      </c>
      <c s="2" r="C1" t="s">
        <v>25</v>
      </c>
    </row>
    <row spans="1:3" r="2">
      <c s="3" r="A2" t="s">
        <v>156</v>
      </c>
    </row>
    <row spans="1:3" r="3">
      <c s="4" r="A3" t="s">
        <v>350</v>
      </c>
      <c s="7" r="B3" t="n">
        <v>218550</v>
      </c>
      <c s="7" r="C3" t="n">
        <v>242911</v>
      </c>
    </row>
    <row spans="1:3" r="4">
      <c s="4" r="A4" t="s">
        <v>351</v>
      </c>
      <c s="6" r="B4" t="n">
        <v>-52638</v>
      </c>
      <c s="6" r="C4" t="n">
        <v>-52000</v>
      </c>
    </row>
    <row spans="1:3" r="5">
      <c s="4" r="A5" t="s">
        <v>352</v>
      </c>
      <c s="6" r="B5" t="n">
        <v>-3016</v>
      </c>
      <c s="6" r="C5" t="n">
        <v>-3023</v>
      </c>
    </row>
    <row spans="1:3" r="6">
      <c s="4" r="A6" t="s">
        <v>353</v>
      </c>
      <c s="7" r="B6" t="n">
        <v>162896</v>
      </c>
      <c s="7" r="C6" t="n">
        <v>18788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4</v>
      </c>
      <c s="2" r="B1" t="s">
        <v>2</v>
      </c>
      <c s="2" r="C1" t="s">
        <v>25</v>
      </c>
    </row>
    <row spans="1:3" r="2">
      <c s="3" r="A2" t="s">
        <v>355</v>
      </c>
    </row>
    <row spans="1:3" r="3">
      <c s="4" r="A3" t="s">
        <v>356</v>
      </c>
      <c s="7" r="B3" t="n">
        <v>754</v>
      </c>
      <c s="7" r="C3" t="n">
        <v>824</v>
      </c>
    </row>
    <row spans="1:3" r="4">
      <c s="4" r="A4" t="s">
        <v>357</v>
      </c>
      <c s="6" r="B4" t="n">
        <v>231</v>
      </c>
      <c s="6" r="C4" t="n">
        <v>117</v>
      </c>
    </row>
    <row spans="1:3" r="5">
      <c s="4" r="A5" t="s">
        <v>358</v>
      </c>
      <c s="6" r="B5" t="n">
        <v>97296</v>
      </c>
      <c s="6" r="C5" t="n">
        <v>88451</v>
      </c>
    </row>
    <row spans="1:3" r="6">
      <c s="4" r="A6" t="s">
        <v>353</v>
      </c>
      <c s="7" r="B6" t="n">
        <v>98281</v>
      </c>
      <c s="7" r="C6" t="n">
        <v>8939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9</v>
      </c>
      <c s="2" r="B1" t="s">
        <v>2</v>
      </c>
      <c s="2" r="C1" t="s">
        <v>25</v>
      </c>
    </row>
    <row spans="1:3" r="2">
      <c s="3" r="A2" t="s">
        <v>360</v>
      </c>
    </row>
    <row spans="1:3" r="3">
      <c s="4" r="A3" t="s">
        <v>361</v>
      </c>
      <c s="7" r="B3" t="n">
        <v>8609</v>
      </c>
      <c s="7" r="C3" t="n">
        <v>7689</v>
      </c>
    </row>
    <row spans="1:3" r="4">
      <c s="4" r="A4" t="s">
        <v>362</v>
      </c>
      <c s="6" r="B4" t="n">
        <v>35550</v>
      </c>
      <c s="6" r="C4" t="n">
        <v>33174</v>
      </c>
    </row>
    <row spans="1:3" r="5">
      <c s="4" r="A5" t="s">
        <v>363</v>
      </c>
      <c s="6" r="B5" t="n">
        <v>4735</v>
      </c>
      <c s="6" r="C5" t="n">
        <v>10396</v>
      </c>
    </row>
    <row spans="1:3" r="6">
      <c s="4" r="A6" t="s">
        <v>364</v>
      </c>
      <c s="6" r="B6" t="n">
        <v>1812</v>
      </c>
      <c s="6" r="C6" t="n">
        <v>1593</v>
      </c>
    </row>
    <row spans="1:3" r="7">
      <c s="4" r="A7" t="s">
        <v>353</v>
      </c>
      <c s="7" r="B7" t="n">
        <v>50706</v>
      </c>
      <c s="7" r="C7" t="n">
        <v>5285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5</v>
      </c>
      <c s="2" r="B1" t="s">
        <v>2</v>
      </c>
      <c s="2" r="C1" t="s">
        <v>25</v>
      </c>
    </row>
    <row spans="1:3" r="2">
      <c s="3" r="A2" t="s">
        <v>366</v>
      </c>
    </row>
    <row spans="1:3" r="3">
      <c s="4" r="A3" t="s">
        <v>367</v>
      </c>
      <c s="7" r="B3" t="n">
        <v>173342</v>
      </c>
      <c s="7" r="C3" t="n">
        <v>170559</v>
      </c>
    </row>
    <row spans="1:3" r="4">
      <c s="4" r="A4" t="s">
        <v>48</v>
      </c>
      <c s="6" r="B4" t="n">
        <v>89931</v>
      </c>
      <c s="6" r="C4" t="n">
        <v>86191</v>
      </c>
    </row>
    <row spans="1:3" r="5">
      <c s="4" r="A5" t="s">
        <v>368</v>
      </c>
    </row>
    <row spans="1:3" r="6">
      <c s="3" r="A6" t="s">
        <v>366</v>
      </c>
    </row>
    <row spans="1:3" r="7">
      <c s="4" r="A7" t="s">
        <v>367</v>
      </c>
      <c s="6" r="B7" t="n">
        <v>169361</v>
      </c>
      <c s="6" r="C7" t="n">
        <v>165594</v>
      </c>
    </row>
    <row spans="1:3" r="8">
      <c s="4" r="A8" t="s">
        <v>48</v>
      </c>
      <c s="6" r="B8" t="n">
        <v>85687</v>
      </c>
      <c s="6" r="C8" t="n">
        <v>82598</v>
      </c>
    </row>
    <row spans="1:3" r="9">
      <c s="4" r="A9" t="s">
        <v>369</v>
      </c>
    </row>
    <row spans="1:3" r="10">
      <c s="3" r="A10" t="s">
        <v>366</v>
      </c>
    </row>
    <row spans="1:3" r="11">
      <c s="4" r="A11" t="s">
        <v>367</v>
      </c>
      <c s="6" r="B11" t="n">
        <v>3981</v>
      </c>
      <c s="6" r="C11" t="n">
        <v>4965</v>
      </c>
    </row>
    <row spans="1:3" r="12">
      <c s="4" r="A12" t="s">
        <v>48</v>
      </c>
      <c s="7" r="B12" t="n">
        <v>4244</v>
      </c>
      <c s="7" r="C12" t="n">
        <v>359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9</v>
      </c>
      <c s="2" r="B1" t="s">
        <v>1</v>
      </c>
    </row>
    <row spans="1:3" r="2">
      <c s="2" r="B2" t="s">
        <v>2</v>
      </c>
      <c s="2" r="C2" t="s">
        <v>68</v>
      </c>
    </row>
    <row spans="1:3" r="3">
      <c s="4" r="A3" t="s">
        <v>93</v>
      </c>
      <c s="7" r="B3" t="n">
        <v>3335</v>
      </c>
      <c s="7" r="C3" t="n">
        <v>21198</v>
      </c>
    </row>
    <row spans="1:3" r="4">
      <c s="3" r="A4" t="s">
        <v>100</v>
      </c>
    </row>
    <row spans="1:3" r="5">
      <c s="4" r="A5" t="s">
        <v>101</v>
      </c>
      <c s="6" r="B5" t="n">
        <v>1064</v>
      </c>
      <c s="6" r="C5" t="n">
        <v>183</v>
      </c>
    </row>
    <row spans="1:3" r="6">
      <c s="3" r="A6" t="s">
        <v>102</v>
      </c>
    </row>
    <row spans="1:3" r="7">
      <c s="4" r="A7" t="s">
        <v>103</v>
      </c>
      <c s="6" r="B7" t="n">
        <v>226</v>
      </c>
      <c s="6" r="C7" t="n">
        <v>89</v>
      </c>
    </row>
    <row spans="1:3" r="8">
      <c s="4" r="A8" t="s">
        <v>104</v>
      </c>
      <c s="6" r="B8" t="n">
        <v>7</v>
      </c>
      <c s="6" r="C8" t="n">
        <v>-3</v>
      </c>
    </row>
    <row spans="1:3" r="9">
      <c s="4" r="A9" t="s">
        <v>105</v>
      </c>
      <c s="6" r="B9" t="n">
        <v>233</v>
      </c>
      <c s="6" r="C9" t="n">
        <v>86</v>
      </c>
    </row>
    <row spans="1:3" r="10">
      <c s="3" r="A10" t="s">
        <v>106</v>
      </c>
    </row>
    <row spans="1:3" r="11">
      <c s="4" r="A11" t="s">
        <v>107</v>
      </c>
      <c s="6" r="B11" t="n">
        <v>-1627</v>
      </c>
      <c s="6" r="C11" t="n">
        <v>6298</v>
      </c>
    </row>
    <row spans="1:3" r="12">
      <c s="4" r="A12" t="s">
        <v>108</v>
      </c>
      <c s="6" r="B12" t="n">
        <v>-1568</v>
      </c>
      <c s="6" r="C12" t="n">
        <v>3740</v>
      </c>
    </row>
    <row spans="1:3" r="13">
      <c s="4" r="A13" t="s">
        <v>109</v>
      </c>
      <c s="6" r="B13" t="n">
        <v>-271</v>
      </c>
      <c s="6" r="C13" t="n">
        <v>4009</v>
      </c>
    </row>
    <row spans="1:3" r="14">
      <c s="4" r="A14" t="s">
        <v>110</v>
      </c>
      <c s="6" r="B14" t="n">
        <v>3064</v>
      </c>
      <c s="6" r="C14" t="n">
        <v>25207</v>
      </c>
    </row>
    <row spans="1:3" r="15">
      <c s="4" r="A15" t="s">
        <v>70</v>
      </c>
    </row>
    <row spans="1:3" r="16">
      <c s="3" r="A16" t="s">
        <v>106</v>
      </c>
    </row>
    <row spans="1:3" r="17">
      <c s="4" r="A17" t="s">
        <v>111</v>
      </c>
      <c s="6" r="B17" t="n">
        <v>-1298</v>
      </c>
      <c s="6" r="C17" t="n">
        <v>-6636</v>
      </c>
    </row>
    <row spans="1:3" r="18">
      <c s="4" r="A18" t="s">
        <v>112</v>
      </c>
    </row>
    <row spans="1:3" r="19">
      <c s="3" r="A19" t="s">
        <v>106</v>
      </c>
    </row>
    <row spans="1:3" r="20">
      <c s="4" r="A20" t="s">
        <v>111</v>
      </c>
      <c s="7" r="B20" t="n">
        <v>1357</v>
      </c>
      <c s="7" r="C20" t="n">
        <v>40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0</v>
      </c>
      <c s="2" r="B1" t="s">
        <v>1</v>
      </c>
    </row>
    <row spans="1:3" r="2">
      <c s="2" r="B2" t="s">
        <v>2</v>
      </c>
      <c s="2" r="C2" t="s">
        <v>68</v>
      </c>
    </row>
    <row spans="1:3" r="3">
      <c s="3" r="A3" t="s">
        <v>366</v>
      </c>
    </row>
    <row spans="1:3" r="4">
      <c s="4" r="A4" t="s">
        <v>371</v>
      </c>
      <c s="7" r="B4" t="n">
        <v>248192</v>
      </c>
      <c s="7" r="C4" t="n">
        <v>257280</v>
      </c>
    </row>
    <row spans="1:3" r="5">
      <c s="4" r="A5" t="s">
        <v>372</v>
      </c>
      <c s="6" r="B5" t="n">
        <v>92630</v>
      </c>
      <c s="6" r="C5" t="n">
        <v>87848</v>
      </c>
    </row>
    <row spans="1:3" r="6">
      <c s="4" r="A6" t="s">
        <v>373</v>
      </c>
      <c s="6" r="B6" t="n">
        <v>-85774</v>
      </c>
      <c s="6" r="C6" t="n">
        <v>-86186</v>
      </c>
    </row>
    <row spans="1:3" r="7">
      <c s="4" r="A7" t="s">
        <v>374</v>
      </c>
      <c s="7" r="B7" t="n">
        <v>255048</v>
      </c>
      <c s="7" r="C7" t="n">
        <v>2589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5</v>
      </c>
      <c s="2" r="B1" t="s">
        <v>1</v>
      </c>
    </row>
    <row spans="1:3" r="2">
      <c s="2" r="B2" t="s">
        <v>2</v>
      </c>
      <c s="2" r="C2" t="s">
        <v>68</v>
      </c>
    </row>
    <row spans="1:3" r="3">
      <c s="3" r="A3" t="s">
        <v>366</v>
      </c>
    </row>
    <row spans="1:3" r="4">
      <c s="4" r="A4" t="s">
        <v>371</v>
      </c>
      <c s="7" r="B4" t="n">
        <v>8558</v>
      </c>
      <c s="7" r="C4" t="n">
        <v>5524</v>
      </c>
    </row>
    <row spans="1:3" r="5">
      <c s="4" r="A5" t="s">
        <v>376</v>
      </c>
      <c s="6" r="B5" t="n">
        <v>1148</v>
      </c>
      <c s="6" r="C5" t="n">
        <v>667</v>
      </c>
    </row>
    <row spans="1:3" r="6">
      <c s="4" r="A6" t="s">
        <v>377</v>
      </c>
      <c s="6" r="B6" t="n">
        <v>-1481</v>
      </c>
      <c s="6" r="C6" t="n">
        <v>-435</v>
      </c>
    </row>
    <row spans="1:3" r="7">
      <c s="4" r="A7" t="s">
        <v>374</v>
      </c>
      <c s="7" r="B7" t="n">
        <v>8225</v>
      </c>
      <c s="7" r="C7" t="n">
        <v>575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78</v>
      </c>
      <c s="2" r="B1" t="s">
        <v>2</v>
      </c>
      <c s="2" r="C1" t="s">
        <v>25</v>
      </c>
      <c s="2" r="D1" t="s">
        <v>68</v>
      </c>
      <c s="2" r="E1" t="s">
        <v>379</v>
      </c>
    </row>
    <row spans="1:5" r="2">
      <c s="3" r="A2" t="s">
        <v>380</v>
      </c>
    </row>
    <row spans="1:5" r="3">
      <c s="4" r="A3" t="s">
        <v>381</v>
      </c>
      <c s="7" r="B3" t="n">
        <v>23662</v>
      </c>
      <c s="7" r="C3" t="n">
        <v>25179</v>
      </c>
    </row>
    <row spans="1:5" r="4">
      <c s="4" r="A4" t="s">
        <v>382</v>
      </c>
      <c s="6" r="B4" t="n">
        <v>2173</v>
      </c>
      <c s="6" r="C4" t="n">
        <v>2670</v>
      </c>
    </row>
    <row spans="1:5" r="5">
      <c s="4" r="A5" t="s">
        <v>383</v>
      </c>
      <c s="6" r="B5" t="n">
        <v>13371</v>
      </c>
      <c s="6" r="C5" t="n">
        <v>16187</v>
      </c>
    </row>
    <row spans="1:5" r="6">
      <c s="4" r="A6" t="s">
        <v>384</v>
      </c>
      <c s="6" r="B6" t="n">
        <v>9000</v>
      </c>
      <c s="6" r="C6" t="n">
        <v>10172</v>
      </c>
      <c s="7" r="D6" t="n">
        <v>11304</v>
      </c>
      <c s="7" r="E6" t="n">
        <v>11613</v>
      </c>
    </row>
    <row spans="1:5" r="7">
      <c s="4" r="A7" t="s">
        <v>385</v>
      </c>
      <c s="6" r="B7" t="n">
        <v>8877</v>
      </c>
      <c s="6" r="C7" t="n">
        <v>6031</v>
      </c>
    </row>
    <row spans="1:5" r="8">
      <c s="4" r="A8" t="s">
        <v>386</v>
      </c>
      <c s="6" r="B8" t="n">
        <v>3350</v>
      </c>
      <c s="6" r="C8" t="n">
        <v>9668</v>
      </c>
    </row>
    <row spans="1:5" r="9">
      <c s="4" r="A9" t="s">
        <v>46</v>
      </c>
      <c s="6" r="B9" t="n">
        <v>19402</v>
      </c>
      <c s="6" r="C9" t="n">
        <v>15188</v>
      </c>
    </row>
    <row spans="1:5" r="10">
      <c s="4" r="A10" t="s">
        <v>353</v>
      </c>
      <c s="7" r="B10" t="n">
        <v>79835</v>
      </c>
      <c s="7" r="C10" t="n">
        <v>8509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7</v>
      </c>
      <c s="2" r="B1" t="s">
        <v>1</v>
      </c>
    </row>
    <row spans="1:3" r="2">
      <c s="2" r="B2" t="s">
        <v>2</v>
      </c>
      <c s="2" r="C2" t="s">
        <v>68</v>
      </c>
    </row>
    <row spans="1:3" r="3">
      <c s="3" r="A3" t="s">
        <v>388</v>
      </c>
    </row>
    <row spans="1:3" r="4">
      <c s="4" r="A4" t="s">
        <v>371</v>
      </c>
      <c s="7" r="B4" t="n">
        <v>10172</v>
      </c>
      <c s="7" r="C4" t="n">
        <v>11613</v>
      </c>
    </row>
    <row spans="1:3" r="5">
      <c s="4" r="A5" t="s">
        <v>389</v>
      </c>
      <c s="6" r="B5" t="n">
        <v>1946</v>
      </c>
      <c s="6" r="C5" t="n">
        <v>3341</v>
      </c>
    </row>
    <row spans="1:3" r="6">
      <c s="4" r="A6" t="s">
        <v>390</v>
      </c>
      <c s="6" r="B6" t="n">
        <v>-3118</v>
      </c>
      <c s="6" r="C6" t="n">
        <v>-3650</v>
      </c>
    </row>
    <row spans="1:3" r="7">
      <c s="4" r="A7" t="s">
        <v>374</v>
      </c>
      <c s="7" r="B7" t="n">
        <v>9000</v>
      </c>
      <c s="7" r="C7" t="n">
        <v>113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s="1" r="A1" t="s">
        <v>391</v>
      </c>
      <c s="2" r="B1" t="s">
        <v>392</v>
      </c>
    </row>
    <row spans="1:2" r="2">
      <c s="2" r="B2" t="s">
        <v>393</v>
      </c>
    </row>
    <row spans="1:2" r="3">
      <c s="3" r="A3" t="s">
        <v>168</v>
      </c>
    </row>
    <row spans="1:2" r="4">
      <c s="4" r="A4" t="s">
        <v>394</v>
      </c>
      <c s="7" r="B4" t="n">
        <v>75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2"/>
    <col customWidth="1" max="2" min="2" width="16"/>
    <col customWidth="1" max="3" min="3" width="80"/>
    <col customWidth="1" max="4" min="4" width="14"/>
  </cols>
  <sheetData>
    <row spans="1:4" r="1">
      <c s="1" r="A1" t="s">
        <v>395</v>
      </c>
      <c s="2" r="B1" t="s">
        <v>396</v>
      </c>
      <c s="2" r="C1" t="s">
        <v>2</v>
      </c>
      <c s="2" r="D1" t="s">
        <v>25</v>
      </c>
    </row>
    <row spans="1:4" r="2">
      <c s="3" r="A2" t="s">
        <v>397</v>
      </c>
    </row>
    <row spans="1:4" r="3">
      <c s="4" r="A3" t="s">
        <v>398</v>
      </c>
      <c s="7" r="B3" t="n">
        <v>250000</v>
      </c>
    </row>
    <row spans="1:4" r="4">
      <c s="4" r="A4" t="s">
        <v>399</v>
      </c>
      <c s="4" r="B4" t="s">
        <v>400</v>
      </c>
    </row>
    <row spans="1:4" r="5">
      <c s="4" r="A5" t="s">
        <v>401</v>
      </c>
      <c s="4" r="C5" t="s">
        <v>402</v>
      </c>
    </row>
    <row spans="1:4" r="6">
      <c s="4" r="A6" t="s">
        <v>403</v>
      </c>
      <c s="7" r="C6" t="n">
        <v>1600</v>
      </c>
    </row>
    <row spans="1:4" r="7">
      <c s="4" r="A7" t="s">
        <v>404</v>
      </c>
      <c s="4" r="C7" t="s">
        <v>405</v>
      </c>
    </row>
    <row spans="1:4" r="8">
      <c s="4" r="A8" t="s">
        <v>406</v>
      </c>
      <c s="4" r="C8" t="s">
        <v>407</v>
      </c>
    </row>
    <row spans="1:4" r="9">
      <c s="4" r="A9" t="s">
        <v>408</v>
      </c>
      <c s="4" r="C9" t="s">
        <v>407</v>
      </c>
    </row>
    <row spans="1:4" r="10">
      <c s="4" r="A10" t="s">
        <v>409</v>
      </c>
      <c s="4" r="C10" t="s">
        <v>410</v>
      </c>
    </row>
    <row spans="1:4" r="11">
      <c s="4" r="A11" t="s">
        <v>411</v>
      </c>
      <c s="7" r="C11" t="n">
        <v>600</v>
      </c>
    </row>
    <row spans="1:4" r="12">
      <c s="4" r="A12" t="s">
        <v>412</v>
      </c>
      <c s="6" r="C12" t="n">
        <v>5717</v>
      </c>
      <c s="7" r="D12" t="n">
        <v>5717</v>
      </c>
    </row>
    <row spans="1:4" r="13">
      <c s="4" r="A13" t="s">
        <v>413</v>
      </c>
      <c s="6" r="C13" t="n">
        <v>227369</v>
      </c>
      <c s="7" r="D13" t="n">
        <v>228799</v>
      </c>
    </row>
    <row spans="1:4" r="14">
      <c s="4" r="A14" t="s">
        <v>414</v>
      </c>
    </row>
    <row spans="1:4" r="15">
      <c s="3" r="A15" t="s">
        <v>397</v>
      </c>
    </row>
    <row spans="1:4" r="16">
      <c s="4" r="A16" t="s">
        <v>415</v>
      </c>
      <c s="6" r="C16" t="n">
        <v>500</v>
      </c>
    </row>
    <row spans="1:4" r="17">
      <c s="4" r="A17" t="s">
        <v>416</v>
      </c>
    </row>
    <row spans="1:4" r="18">
      <c s="3" r="A18" t="s">
        <v>397</v>
      </c>
    </row>
    <row spans="1:4" r="19">
      <c s="4" r="A19" t="s">
        <v>415</v>
      </c>
      <c s="7" r="C19" t="n">
        <v>800</v>
      </c>
    </row>
    <row spans="1:4" r="20">
      <c s="4" r="A20" t="s">
        <v>417</v>
      </c>
    </row>
    <row spans="1:4" r="21">
      <c s="3" r="A21" t="s">
        <v>397</v>
      </c>
    </row>
    <row spans="1:4" r="22">
      <c s="4" r="A22" t="s">
        <v>418</v>
      </c>
      <c s="4" r="B22" t="s">
        <v>419</v>
      </c>
    </row>
    <row spans="1:4" r="23">
      <c s="4" r="A23" t="s">
        <v>420</v>
      </c>
    </row>
    <row spans="1:4" r="24">
      <c s="3" r="A24" t="s">
        <v>397</v>
      </c>
    </row>
    <row spans="1:4" r="25">
      <c s="4" r="A25" t="s">
        <v>418</v>
      </c>
      <c s="4" r="B25" t="s">
        <v>421</v>
      </c>
    </row>
    <row spans="1:4" r="26">
      <c s="4" r="A26" t="s">
        <v>422</v>
      </c>
    </row>
    <row spans="1:4" r="27">
      <c s="3" r="A27" t="s">
        <v>397</v>
      </c>
    </row>
    <row spans="1:4" r="28">
      <c s="4" r="A28" t="s">
        <v>418</v>
      </c>
      <c s="4" r="B28" t="s">
        <v>423</v>
      </c>
    </row>
    <row spans="1:4" r="29">
      <c s="4" r="A29" t="s">
        <v>424</v>
      </c>
    </row>
    <row spans="1:4" r="30">
      <c s="3" r="A30" t="s">
        <v>397</v>
      </c>
    </row>
    <row spans="1:4" r="31">
      <c s="4" r="A31" t="s">
        <v>418</v>
      </c>
      <c s="4" r="B31" t="s">
        <v>40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5</v>
      </c>
      <c s="2" r="B1" t="s">
        <v>1</v>
      </c>
    </row>
    <row spans="1:3" r="2">
      <c s="2" r="B2" t="s">
        <v>2</v>
      </c>
      <c s="2" r="C2" t="s">
        <v>68</v>
      </c>
    </row>
    <row spans="1:3" r="3">
      <c s="3" r="A3" t="s">
        <v>171</v>
      </c>
    </row>
    <row spans="1:3" r="4">
      <c s="4" r="A4" t="s">
        <v>426</v>
      </c>
      <c s="7" r="B4" t="n">
        <v>1426</v>
      </c>
      <c s="7" r="C4" t="n">
        <v>1258</v>
      </c>
    </row>
    <row spans="1:3" r="5">
      <c s="4" r="A5" t="s">
        <v>118</v>
      </c>
      <c s="6" r="B5" t="n">
        <v>133</v>
      </c>
      <c s="6" r="C5" t="n">
        <v>133</v>
      </c>
    </row>
    <row spans="1:3" r="6">
      <c s="4" r="A6" t="s">
        <v>353</v>
      </c>
      <c s="7" r="B6" t="n">
        <v>1559</v>
      </c>
      <c s="7" r="C6" t="n">
        <v>139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427</v>
      </c>
      <c s="2" r="B1" t="s">
        <v>292</v>
      </c>
    </row>
    <row spans="1:2" r="2">
      <c s="3" r="A2" t="s">
        <v>428</v>
      </c>
    </row>
    <row spans="1:2" r="3">
      <c s="4" r="A3" t="s">
        <v>328</v>
      </c>
      <c s="7" r="B3" t="n">
        <v>4688</v>
      </c>
    </row>
    <row spans="1:2" r="4">
      <c s="6" r="A4" t="n">
        <v>2017</v>
      </c>
      <c s="6" r="B4" t="n">
        <v>6250</v>
      </c>
    </row>
    <row spans="1:2" r="5">
      <c s="6" r="A5" t="n">
        <v>2018</v>
      </c>
      <c s="6" r="B5" t="n">
        <v>223437</v>
      </c>
    </row>
    <row spans="1:2" r="6">
      <c s="4" r="A6" t="s">
        <v>353</v>
      </c>
      <c s="7" r="B6" t="n">
        <v>23437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s>
  <sheetData>
    <row spans="1:5" r="1">
      <c s="1" r="A1" t="s">
        <v>429</v>
      </c>
      <c s="2" r="B1" t="s">
        <v>1</v>
      </c>
    </row>
    <row spans="1:5" r="2">
      <c s="2" r="B2" t="s">
        <v>2</v>
      </c>
      <c s="2" r="C2" t="s">
        <v>68</v>
      </c>
      <c s="2" r="D2" t="s">
        <v>25</v>
      </c>
      <c s="2" r="E2" t="s">
        <v>379</v>
      </c>
    </row>
    <row spans="1:5" r="3">
      <c s="3" r="A3" t="s">
        <v>174</v>
      </c>
    </row>
    <row spans="1:5" r="4">
      <c s="4" r="A4" t="s">
        <v>27</v>
      </c>
      <c s="7" r="B4" t="n">
        <v>500766000</v>
      </c>
      <c s="7" r="C4" t="n">
        <v>421512000</v>
      </c>
      <c s="7" r="D4" t="n">
        <v>435093000</v>
      </c>
      <c s="7" r="E4" t="n">
        <v>443132000</v>
      </c>
    </row>
    <row spans="1:5" r="5">
      <c s="4" r="A5" t="s">
        <v>430</v>
      </c>
      <c s="4" r="B5" t="s">
        <v>431</v>
      </c>
    </row>
    <row spans="1:5" r="6">
      <c s="4" r="A6" t="s">
        <v>432</v>
      </c>
      <c s="4" r="B6" t="s">
        <v>433</v>
      </c>
    </row>
    <row spans="1:5" r="7">
      <c s="4" r="A7" t="s">
        <v>434</v>
      </c>
      <c s="7" r="B7" t="n">
        <v>0</v>
      </c>
      <c s="6" r="C7" t="n">
        <v>0</v>
      </c>
    </row>
    <row spans="1:5" r="8">
      <c s="4" r="A8" t="s">
        <v>435</v>
      </c>
      <c s="7" r="B8" t="n">
        <v>0</v>
      </c>
      <c s="7" r="C8"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6</v>
      </c>
      <c s="2" r="B1" t="s">
        <v>2</v>
      </c>
      <c s="2" r="C1" t="s">
        <v>25</v>
      </c>
    </row>
    <row spans="1:3" r="2">
      <c s="4" r="A2" t="s">
        <v>437</v>
      </c>
    </row>
    <row spans="1:3" r="3">
      <c s="3" r="A3" t="s">
        <v>438</v>
      </c>
    </row>
    <row spans="1:3" r="4">
      <c s="4" r="A4" t="s">
        <v>439</v>
      </c>
      <c s="7" r="B4" t="n">
        <v>171235</v>
      </c>
      <c s="7" r="C4" t="n">
        <v>184352</v>
      </c>
    </row>
    <row spans="1:3" r="5">
      <c s="4" r="A5" t="s">
        <v>440</v>
      </c>
      <c s="6" r="B5" t="n">
        <v>47</v>
      </c>
      <c s="6" r="C5" t="n">
        <v>6</v>
      </c>
    </row>
    <row spans="1:3" r="6">
      <c s="4" r="A6" t="s">
        <v>441</v>
      </c>
      <c s="6" r="B6" t="n">
        <v>-17</v>
      </c>
      <c s="6" r="C6" t="n">
        <v>-116</v>
      </c>
    </row>
    <row spans="1:3" r="7">
      <c s="4" r="A7" t="s">
        <v>442</v>
      </c>
      <c s="6" r="B7" t="n">
        <v>171265</v>
      </c>
      <c s="6" r="C7" t="n">
        <v>184242</v>
      </c>
    </row>
    <row spans="1:3" r="8">
      <c s="4" r="A8" t="s">
        <v>443</v>
      </c>
    </row>
    <row spans="1:3" r="9">
      <c s="3" r="A9" t="s">
        <v>438</v>
      </c>
    </row>
    <row spans="1:3" r="10">
      <c s="4" r="A10" t="s">
        <v>439</v>
      </c>
      <c s="6" r="B10" t="n">
        <v>45113</v>
      </c>
      <c s="6" r="C10" t="n">
        <v>49036</v>
      </c>
    </row>
    <row spans="1:3" r="11">
      <c s="4" r="A11" t="s">
        <v>440</v>
      </c>
      <c s="6" r="B11" t="n">
        <v>19</v>
      </c>
      <c s="6" r="C11" t="n">
        <v>4</v>
      </c>
    </row>
    <row spans="1:3" r="12">
      <c s="4" r="A12" t="s">
        <v>441</v>
      </c>
      <c s="6" r="B12" t="n">
        <v>-1</v>
      </c>
      <c s="6" r="C12" t="n">
        <v>-45</v>
      </c>
    </row>
    <row spans="1:3" r="13">
      <c s="4" r="A13" t="s">
        <v>442</v>
      </c>
      <c s="6" r="B13" t="n">
        <v>45131</v>
      </c>
      <c s="6" r="C13" t="n">
        <v>48995</v>
      </c>
    </row>
    <row spans="1:3" r="14">
      <c s="4" r="A14" t="s">
        <v>444</v>
      </c>
    </row>
    <row spans="1:3" r="15">
      <c s="3" r="A15" t="s">
        <v>438</v>
      </c>
    </row>
    <row spans="1:3" r="16">
      <c s="4" r="A16" t="s">
        <v>439</v>
      </c>
      <c s="6" r="B16" t="n">
        <v>64442</v>
      </c>
      <c s="6" r="C16" t="n">
        <v>67723</v>
      </c>
    </row>
    <row spans="1:3" r="17">
      <c s="4" r="A17" t="s">
        <v>440</v>
      </c>
      <c s="6" r="B17" t="n">
        <v>14</v>
      </c>
      <c s="6" r="C17" t="n">
        <v>1</v>
      </c>
    </row>
    <row spans="1:3" r="18">
      <c s="4" r="A18" t="s">
        <v>441</v>
      </c>
      <c s="6" r="B18" t="n">
        <v>-6</v>
      </c>
      <c s="6" r="C18" t="n">
        <v>-30</v>
      </c>
    </row>
    <row spans="1:3" r="19">
      <c s="4" r="A19" t="s">
        <v>442</v>
      </c>
      <c s="6" r="B19" t="n">
        <v>64450</v>
      </c>
      <c s="6" r="C19" t="n">
        <v>67694</v>
      </c>
    </row>
    <row spans="1:3" r="20">
      <c s="4" r="A20" t="s">
        <v>445</v>
      </c>
    </row>
    <row spans="1:3" r="21">
      <c s="3" r="A21" t="s">
        <v>438</v>
      </c>
    </row>
    <row spans="1:3" r="22">
      <c s="4" r="A22" t="s">
        <v>439</v>
      </c>
      <c s="6" r="B22" t="n">
        <v>4946</v>
      </c>
      <c s="6" r="C22" t="n">
        <v>7303</v>
      </c>
    </row>
    <row spans="1:3" r="23">
      <c s="4" r="A23" t="s">
        <v>441</v>
      </c>
      <c s="6" r="B23" t="n">
        <v>-1</v>
      </c>
      <c s="6" r="C23" t="n">
        <v>-1</v>
      </c>
    </row>
    <row spans="1:3" r="24">
      <c s="4" r="A24" t="s">
        <v>442</v>
      </c>
      <c s="6" r="B24" t="n">
        <v>4945</v>
      </c>
      <c s="6" r="C24" t="n">
        <v>7302</v>
      </c>
    </row>
    <row spans="1:3" r="25">
      <c s="4" r="A25" t="s">
        <v>446</v>
      </c>
    </row>
    <row spans="1:3" r="26">
      <c s="3" r="A26" t="s">
        <v>438</v>
      </c>
    </row>
    <row spans="1:3" r="27">
      <c s="4" r="A27" t="s">
        <v>439</v>
      </c>
      <c s="6" r="B27" t="n">
        <v>56734</v>
      </c>
      <c s="6" r="C27" t="n">
        <v>60290</v>
      </c>
    </row>
    <row spans="1:3" r="28">
      <c s="4" r="A28" t="s">
        <v>440</v>
      </c>
      <c s="6" r="B28" t="n">
        <v>14</v>
      </c>
      <c s="6" r="C28" t="n">
        <v>1</v>
      </c>
    </row>
    <row spans="1:3" r="29">
      <c s="4" r="A29" t="s">
        <v>441</v>
      </c>
      <c s="6" r="B29" t="n">
        <v>-9</v>
      </c>
      <c s="6" r="C29" t="n">
        <v>-40</v>
      </c>
    </row>
    <row spans="1:3" r="30">
      <c s="4" r="A30" t="s">
        <v>442</v>
      </c>
      <c s="6" r="B30" t="n">
        <v>56739</v>
      </c>
      <c s="6" r="C30" t="n">
        <v>60251</v>
      </c>
    </row>
    <row spans="1:3" r="31">
      <c s="4" r="A31" t="s">
        <v>34</v>
      </c>
    </row>
    <row spans="1:3" r="32">
      <c s="3" r="A32" t="s">
        <v>438</v>
      </c>
    </row>
    <row spans="1:3" r="33">
      <c s="4" r="A33" t="s">
        <v>439</v>
      </c>
      <c s="6" r="B33" t="n">
        <v>41147</v>
      </c>
      <c s="6" r="C33" t="n">
        <v>46624</v>
      </c>
    </row>
    <row spans="1:3" r="34">
      <c s="4" r="A34" t="s">
        <v>440</v>
      </c>
      <c s="6" r="B34" t="n">
        <v>39</v>
      </c>
      <c s="6" r="C34" t="n">
        <v>2</v>
      </c>
    </row>
    <row spans="1:3" r="35">
      <c s="4" r="A35" t="s">
        <v>441</v>
      </c>
      <c s="6" r="B35" t="n">
        <v>-18</v>
      </c>
      <c s="6" r="C35" t="n">
        <v>-142</v>
      </c>
    </row>
    <row spans="1:3" r="36">
      <c s="4" r="A36" t="s">
        <v>442</v>
      </c>
      <c s="6" r="B36" t="n">
        <v>41168</v>
      </c>
      <c s="6" r="C36" t="n">
        <v>46484</v>
      </c>
    </row>
    <row spans="1:3" r="37">
      <c s="4" r="A37" t="s">
        <v>447</v>
      </c>
    </row>
    <row spans="1:3" r="38">
      <c s="3" r="A38" t="s">
        <v>438</v>
      </c>
    </row>
    <row spans="1:3" r="39">
      <c s="4" r="A39" t="s">
        <v>439</v>
      </c>
      <c s="6" r="B39" t="n">
        <v>7412</v>
      </c>
      <c s="6" r="C39" t="n">
        <v>8058</v>
      </c>
    </row>
    <row spans="1:3" r="40">
      <c s="4" r="A40" t="s">
        <v>440</v>
      </c>
      <c s="6" r="B40" t="n">
        <v>6</v>
      </c>
    </row>
    <row spans="1:3" r="41">
      <c s="4" r="A41" t="s">
        <v>441</v>
      </c>
      <c s="6" r="C41" t="n">
        <v>-14</v>
      </c>
    </row>
    <row spans="1:3" r="42">
      <c s="4" r="A42" t="s">
        <v>442</v>
      </c>
      <c s="6" r="B42" t="n">
        <v>7418</v>
      </c>
      <c s="6" r="C42" t="n">
        <v>8044</v>
      </c>
    </row>
    <row spans="1:3" r="43">
      <c s="4" r="A43" t="s">
        <v>448</v>
      </c>
    </row>
    <row spans="1:3" r="44">
      <c s="3" r="A44" t="s">
        <v>438</v>
      </c>
    </row>
    <row spans="1:3" r="45">
      <c s="4" r="A45" t="s">
        <v>439</v>
      </c>
      <c s="6" r="B45" t="n">
        <v>10228</v>
      </c>
      <c s="6" r="C45" t="n">
        <v>14510</v>
      </c>
    </row>
    <row spans="1:3" r="46">
      <c s="4" r="A46" t="s">
        <v>440</v>
      </c>
      <c s="6" r="B46" t="n">
        <v>5</v>
      </c>
    </row>
    <row spans="1:3" r="47">
      <c s="4" r="A47" t="s">
        <v>441</v>
      </c>
      <c s="6" r="B47" t="n">
        <v>-3</v>
      </c>
      <c s="6" r="C47" t="n">
        <v>-48</v>
      </c>
    </row>
    <row spans="1:3" r="48">
      <c s="4" r="A48" t="s">
        <v>442</v>
      </c>
      <c s="6" r="B48" t="n">
        <v>10230</v>
      </c>
      <c s="6" r="C48" t="n">
        <v>14462</v>
      </c>
    </row>
    <row spans="1:3" r="49">
      <c s="4" r="A49" t="s">
        <v>449</v>
      </c>
    </row>
    <row spans="1:3" r="50">
      <c s="3" r="A50" t="s">
        <v>438</v>
      </c>
    </row>
    <row spans="1:3" r="51">
      <c s="4" r="A51" t="s">
        <v>439</v>
      </c>
      <c s="6" r="B51" t="n">
        <v>23507</v>
      </c>
      <c s="6" r="C51" t="n">
        <v>24056</v>
      </c>
    </row>
    <row spans="1:3" r="52">
      <c s="4" r="A52" t="s">
        <v>440</v>
      </c>
      <c s="6" r="B52" t="n">
        <v>28</v>
      </c>
      <c s="6" r="C52" t="n">
        <v>2</v>
      </c>
    </row>
    <row spans="1:3" r="53">
      <c s="4" r="A53" t="s">
        <v>441</v>
      </c>
      <c s="6" r="B53" t="n">
        <v>-15</v>
      </c>
      <c s="6" r="C53" t="n">
        <v>-80</v>
      </c>
    </row>
    <row spans="1:3" r="54">
      <c s="4" r="A54" t="s">
        <v>442</v>
      </c>
      <c s="7" r="B54" t="n">
        <v>23520</v>
      </c>
      <c s="7" r="C54" t="n">
        <v>239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3</v>
      </c>
      <c s="2" r="B1" t="s">
        <v>1</v>
      </c>
    </row>
    <row spans="1:3" r="2">
      <c s="2" r="B2" t="s">
        <v>2</v>
      </c>
      <c s="2" r="C2" t="s">
        <v>68</v>
      </c>
    </row>
    <row spans="1:3" r="3">
      <c s="3" r="A3" t="s">
        <v>114</v>
      </c>
    </row>
    <row spans="1:3" r="4">
      <c s="4" r="A4" t="s">
        <v>93</v>
      </c>
      <c s="7" r="B4" t="n">
        <v>3335</v>
      </c>
      <c s="7" r="C4" t="n">
        <v>21198</v>
      </c>
    </row>
    <row spans="1:3" r="5">
      <c s="3" r="A5" t="s">
        <v>115</v>
      </c>
    </row>
    <row spans="1:3" r="6">
      <c s="4" r="A6" t="s">
        <v>116</v>
      </c>
      <c s="6" r="B6" t="n">
        <v>11976</v>
      </c>
      <c s="6" r="C6" t="n">
        <v>14104</v>
      </c>
    </row>
    <row spans="1:3" r="7">
      <c s="4" r="A7" t="s">
        <v>82</v>
      </c>
      <c s="6" r="B7" t="n">
        <v>2300</v>
      </c>
      <c s="6" r="C7" t="n">
        <v>3093</v>
      </c>
    </row>
    <row spans="1:3" r="8">
      <c s="4" r="A8" t="s">
        <v>117</v>
      </c>
      <c s="6" r="B8" t="n">
        <v>1017</v>
      </c>
      <c s="6" r="C8" t="n">
        <v>685</v>
      </c>
    </row>
    <row spans="1:3" r="9">
      <c s="4" r="A9" t="s">
        <v>118</v>
      </c>
      <c s="6" r="B9" t="n">
        <v>133</v>
      </c>
      <c s="6" r="C9" t="n">
        <v>133</v>
      </c>
    </row>
    <row spans="1:3" r="10">
      <c s="4" r="A10" t="s">
        <v>119</v>
      </c>
      <c s="6" r="B10" t="n">
        <v>372</v>
      </c>
      <c s="6" r="C10" t="n">
        <v>527</v>
      </c>
    </row>
    <row spans="1:3" r="11">
      <c s="4" r="A11" t="s">
        <v>120</v>
      </c>
      <c s="6" r="B11" t="n">
        <v>2314</v>
      </c>
      <c s="6" r="C11" t="n">
        <v>4530</v>
      </c>
    </row>
    <row spans="1:3" r="12">
      <c s="4" r="A12" t="s">
        <v>121</v>
      </c>
      <c s="6" r="B12" t="n">
        <v>11480</v>
      </c>
      <c s="6" r="C12" t="n">
        <v>9232</v>
      </c>
    </row>
    <row spans="1:3" r="13">
      <c s="4" r="A13" t="s">
        <v>122</v>
      </c>
      <c s="6" r="B13" t="n">
        <v>-1225</v>
      </c>
      <c s="6" r="C13" t="n">
        <v>-3120</v>
      </c>
    </row>
    <row spans="1:3" r="14">
      <c s="4" r="A14" t="s">
        <v>123</v>
      </c>
      <c s="6" r="B14" t="n">
        <v>-32</v>
      </c>
      <c s="6" r="C14" t="n">
        <v>541</v>
      </c>
    </row>
    <row spans="1:3" r="15">
      <c s="3" r="A15" t="s">
        <v>124</v>
      </c>
    </row>
    <row spans="1:3" r="16">
      <c s="4" r="A16" t="s">
        <v>125</v>
      </c>
      <c s="6" r="B16" t="n">
        <v>25171</v>
      </c>
      <c s="6" r="C16" t="n">
        <v>304</v>
      </c>
    </row>
    <row spans="1:3" r="17">
      <c s="4" r="A17" t="s">
        <v>30</v>
      </c>
      <c s="6" r="B17" t="n">
        <v>-11158</v>
      </c>
      <c s="6" r="C17" t="n">
        <v>1856</v>
      </c>
    </row>
    <row spans="1:3" r="18">
      <c s="4" r="A18" t="s">
        <v>37</v>
      </c>
      <c s="6" r="B18" t="n">
        <v>-2297</v>
      </c>
      <c s="6" r="C18" t="n">
        <v>-1469</v>
      </c>
    </row>
    <row spans="1:3" r="19">
      <c s="4" r="A19" t="s">
        <v>126</v>
      </c>
      <c s="6" r="B19" t="n">
        <v>426</v>
      </c>
      <c s="6" r="C19" t="n">
        <v>-4651</v>
      </c>
    </row>
    <row spans="1:3" r="20">
      <c s="4" r="A20" t="s">
        <v>41</v>
      </c>
      <c s="6" r="B20" t="n">
        <v>13342</v>
      </c>
      <c s="6" r="C20" t="n">
        <v>-1120</v>
      </c>
    </row>
    <row spans="1:3" r="21">
      <c s="4" r="A21" t="s">
        <v>43</v>
      </c>
      <c s="6" r="B21" t="n">
        <v>4307</v>
      </c>
      <c s="6" r="C21" t="n">
        <v>8498</v>
      </c>
    </row>
    <row spans="1:3" r="22">
      <c s="4" r="A22" t="s">
        <v>127</v>
      </c>
      <c s="6" r="B22" t="n">
        <v>-8568</v>
      </c>
      <c s="6" r="C22" t="n">
        <v>-23969</v>
      </c>
    </row>
    <row spans="1:3" r="23">
      <c s="4" r="A23" t="s">
        <v>128</v>
      </c>
      <c s="6" r="B23" t="n">
        <v>52893</v>
      </c>
      <c s="6" r="C23" t="n">
        <v>30372</v>
      </c>
    </row>
    <row spans="1:3" r="24">
      <c s="3" r="A24" t="s">
        <v>129</v>
      </c>
    </row>
    <row spans="1:3" r="25">
      <c s="4" r="A25" t="s">
        <v>130</v>
      </c>
      <c s="6" r="B25" t="n">
        <v>-6772</v>
      </c>
      <c s="6" r="C25" t="n">
        <v>-11748</v>
      </c>
    </row>
    <row spans="1:3" r="26">
      <c s="4" r="A26" t="s">
        <v>131</v>
      </c>
      <c s="6" r="B26" t="n">
        <v>-792</v>
      </c>
      <c s="6" r="C26" t="n">
        <v>-606</v>
      </c>
    </row>
    <row spans="1:3" r="27">
      <c s="4" r="A27" t="s">
        <v>132</v>
      </c>
      <c s="6" r="B27" t="n">
        <v>-63926</v>
      </c>
      <c s="6" r="C27" t="n">
        <v>-50669</v>
      </c>
    </row>
    <row spans="1:3" r="28">
      <c s="4" r="A28" t="s">
        <v>133</v>
      </c>
      <c s="6" r="B28" t="n">
        <v>1600</v>
      </c>
      <c s="6" r="C28" t="n">
        <v>5185</v>
      </c>
    </row>
    <row spans="1:3" r="29">
      <c s="4" r="A29" t="s">
        <v>134</v>
      </c>
      <c s="6" r="B29" t="n">
        <v>80548</v>
      </c>
      <c s="6" r="C29" t="n">
        <v>42796</v>
      </c>
    </row>
    <row spans="1:3" r="30">
      <c s="4" r="A30" t="s">
        <v>135</v>
      </c>
      <c s="6" r="B30" t="n">
        <v>10658</v>
      </c>
      <c s="6" r="C30" t="n">
        <v>-15042</v>
      </c>
    </row>
    <row spans="1:3" r="31">
      <c s="3" r="A31" t="s">
        <v>136</v>
      </c>
    </row>
    <row spans="1:3" r="32">
      <c s="4" r="A32" t="s">
        <v>137</v>
      </c>
      <c s="6" r="B32" t="n">
        <v>10706</v>
      </c>
      <c s="6" r="C32" t="n">
        <v>12408</v>
      </c>
    </row>
    <row spans="1:3" r="33">
      <c s="4" r="A33" t="s">
        <v>138</v>
      </c>
      <c s="6" r="B33" t="n">
        <v>-1563</v>
      </c>
      <c s="6" r="C33" t="n">
        <v>-1563</v>
      </c>
    </row>
    <row spans="1:3" r="34">
      <c s="4" r="A34" t="s">
        <v>139</v>
      </c>
      <c s="6" r="C34" t="n">
        <v>-39993</v>
      </c>
    </row>
    <row spans="1:3" r="35">
      <c s="4" r="A35" t="s">
        <v>140</v>
      </c>
      <c s="6" r="B35" t="n">
        <v>-9086</v>
      </c>
      <c s="6" r="C35" t="n">
        <v>-10922</v>
      </c>
    </row>
    <row spans="1:3" r="36">
      <c s="4" r="A36" t="s">
        <v>122</v>
      </c>
      <c s="6" r="B36" t="n">
        <v>1225</v>
      </c>
      <c s="6" r="C36" t="n">
        <v>3120</v>
      </c>
    </row>
    <row spans="1:3" r="37">
      <c s="4" r="A37" t="s">
        <v>141</v>
      </c>
      <c s="6" r="B37" t="n">
        <v>1282</v>
      </c>
      <c s="6" r="C37" t="n">
        <v>-36950</v>
      </c>
    </row>
    <row spans="1:3" r="38">
      <c s="4" r="A38" t="s">
        <v>142</v>
      </c>
      <c s="6" r="B38" t="n">
        <v>840</v>
      </c>
    </row>
    <row spans="1:3" r="39">
      <c s="4" r="A39" t="s">
        <v>143</v>
      </c>
      <c s="6" r="B39" t="n">
        <v>65673</v>
      </c>
      <c s="6" r="C39" t="n">
        <v>-21620</v>
      </c>
    </row>
    <row spans="1:3" r="40">
      <c s="4" r="A40" t="s">
        <v>144</v>
      </c>
      <c s="6" r="B40" t="n">
        <v>435093</v>
      </c>
      <c s="6" r="C40" t="n">
        <v>443132</v>
      </c>
    </row>
    <row spans="1:3" r="41">
      <c s="4" r="A41" t="s">
        <v>145</v>
      </c>
      <c s="7" r="B41" t="n">
        <v>500766</v>
      </c>
      <c s="7" r="C41" t="n">
        <v>4215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0</v>
      </c>
      <c s="2" r="B1" t="s">
        <v>2</v>
      </c>
      <c s="2" r="C1" t="s">
        <v>25</v>
      </c>
    </row>
    <row spans="1:3" r="2">
      <c s="3" r="A2" t="s">
        <v>438</v>
      </c>
    </row>
    <row spans="1:3" r="3">
      <c s="4" r="A3" t="s">
        <v>451</v>
      </c>
      <c s="7" r="B3" t="n">
        <v>63364</v>
      </c>
      <c s="7" r="C3" t="n">
        <v>177878</v>
      </c>
    </row>
    <row spans="1:3" r="4">
      <c s="4" r="A4" t="s">
        <v>452</v>
      </c>
      <c s="6" r="B4" t="n">
        <v>-35</v>
      </c>
      <c s="6" r="C4" t="n">
        <v>-258</v>
      </c>
    </row>
    <row spans="1:3" r="5">
      <c s="4" r="A5" t="s">
        <v>453</v>
      </c>
      <c s="6" r="B5" t="n">
        <v>63364</v>
      </c>
      <c s="6" r="C5" t="n">
        <v>177878</v>
      </c>
    </row>
    <row spans="1:3" r="6">
      <c s="4" r="A6" t="s">
        <v>454</v>
      </c>
      <c s="6" r="B6" t="n">
        <v>-35</v>
      </c>
      <c s="6" r="C6" t="n">
        <v>-258</v>
      </c>
    </row>
    <row spans="1:3" r="7">
      <c s="4" r="A7" t="s">
        <v>455</v>
      </c>
    </row>
    <row spans="1:3" r="8">
      <c s="3" r="A8" t="s">
        <v>438</v>
      </c>
    </row>
    <row spans="1:3" r="9">
      <c s="4" r="A9" t="s">
        <v>451</v>
      </c>
      <c s="6" r="B9" t="n">
        <v>6820</v>
      </c>
      <c s="6" r="C9" t="n">
        <v>48445</v>
      </c>
    </row>
    <row spans="1:3" r="10">
      <c s="4" r="A10" t="s">
        <v>452</v>
      </c>
      <c s="6" r="B10" t="n">
        <v>-1</v>
      </c>
      <c s="6" r="C10" t="n">
        <v>-59</v>
      </c>
    </row>
    <row spans="1:3" r="11">
      <c s="4" r="A11" t="s">
        <v>453</v>
      </c>
      <c s="6" r="B11" t="n">
        <v>6820</v>
      </c>
      <c s="6" r="C11" t="n">
        <v>48445</v>
      </c>
    </row>
    <row spans="1:3" r="12">
      <c s="4" r="A12" t="s">
        <v>454</v>
      </c>
      <c s="6" r="B12" t="n">
        <v>-1</v>
      </c>
      <c s="6" r="C12" t="n">
        <v>-59</v>
      </c>
    </row>
    <row spans="1:3" r="13">
      <c s="4" r="A13" t="s">
        <v>456</v>
      </c>
    </row>
    <row spans="1:3" r="14">
      <c s="3" r="A14" t="s">
        <v>438</v>
      </c>
    </row>
    <row spans="1:3" r="15">
      <c s="4" r="A15" t="s">
        <v>451</v>
      </c>
      <c s="6" r="B15" t="n">
        <v>27028</v>
      </c>
      <c s="6" r="C15" t="n">
        <v>71861</v>
      </c>
    </row>
    <row spans="1:3" r="16">
      <c s="4" r="A16" t="s">
        <v>452</v>
      </c>
      <c s="6" r="B16" t="n">
        <v>-9</v>
      </c>
      <c s="6" r="C16" t="n">
        <v>-78</v>
      </c>
    </row>
    <row spans="1:3" r="17">
      <c s="4" r="A17" t="s">
        <v>453</v>
      </c>
      <c s="6" r="B17" t="n">
        <v>27028</v>
      </c>
      <c s="6" r="C17" t="n">
        <v>71861</v>
      </c>
    </row>
    <row spans="1:3" r="18">
      <c s="4" r="A18" t="s">
        <v>454</v>
      </c>
      <c s="6" r="B18" t="n">
        <v>-9</v>
      </c>
      <c s="6" r="C18" t="n">
        <v>-78</v>
      </c>
    </row>
    <row spans="1:3" r="19">
      <c s="4" r="A19" t="s">
        <v>457</v>
      </c>
    </row>
    <row spans="1:3" r="20">
      <c s="3" r="A20" t="s">
        <v>438</v>
      </c>
    </row>
    <row spans="1:3" r="21">
      <c s="4" r="A21" t="s">
        <v>451</v>
      </c>
      <c s="6" r="B21" t="n">
        <v>4044</v>
      </c>
      <c s="6" r="C21" t="n">
        <v>5001</v>
      </c>
    </row>
    <row spans="1:3" r="22">
      <c s="4" r="A22" t="s">
        <v>452</v>
      </c>
      <c s="6" r="B22" t="n">
        <v>-1</v>
      </c>
      <c s="6" r="C22" t="n">
        <v>-1</v>
      </c>
    </row>
    <row spans="1:3" r="23">
      <c s="4" r="A23" t="s">
        <v>453</v>
      </c>
      <c s="6" r="B23" t="n">
        <v>4044</v>
      </c>
      <c s="6" r="C23" t="n">
        <v>5001</v>
      </c>
    </row>
    <row spans="1:3" r="24">
      <c s="4" r="A24" t="s">
        <v>454</v>
      </c>
      <c s="6" r="B24" t="n">
        <v>-1</v>
      </c>
      <c s="6" r="C24" t="n">
        <v>-1</v>
      </c>
    </row>
    <row spans="1:3" r="25">
      <c s="4" r="A25" t="s">
        <v>458</v>
      </c>
    </row>
    <row spans="1:3" r="26">
      <c s="3" r="A26" t="s">
        <v>438</v>
      </c>
    </row>
    <row spans="1:3" r="27">
      <c s="4" r="A27" t="s">
        <v>451</v>
      </c>
      <c s="6" r="B27" t="n">
        <v>25472</v>
      </c>
      <c s="6" r="C27" t="n">
        <v>52571</v>
      </c>
    </row>
    <row spans="1:3" r="28">
      <c s="4" r="A28" t="s">
        <v>452</v>
      </c>
      <c s="6" r="B28" t="n">
        <v>-24</v>
      </c>
      <c s="6" r="C28" t="n">
        <v>-120</v>
      </c>
    </row>
    <row spans="1:3" r="29">
      <c s="4" r="A29" t="s">
        <v>453</v>
      </c>
      <c s="6" r="B29" t="n">
        <v>25472</v>
      </c>
      <c s="6" r="C29" t="n">
        <v>52571</v>
      </c>
    </row>
    <row spans="1:3" r="30">
      <c s="4" r="A30" t="s">
        <v>454</v>
      </c>
      <c s="7" r="B30" t="n">
        <v>-24</v>
      </c>
      <c s="7" r="C30" t="n">
        <v>-12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59</v>
      </c>
      <c s="2" r="C1" t="s">
        <v>2</v>
      </c>
      <c s="2" r="D1" t="s">
        <v>25</v>
      </c>
    </row>
    <row spans="1:4" r="2">
      <c s="3" r="A2" t="s">
        <v>460</v>
      </c>
    </row>
    <row spans="1:4" r="3">
      <c s="4" r="A3" t="s">
        <v>461</v>
      </c>
      <c s="7" r="C3" t="n">
        <v>171265</v>
      </c>
      <c s="7" r="D3" t="n">
        <v>184242</v>
      </c>
    </row>
    <row spans="1:4" r="4">
      <c s="4" r="A4" t="s">
        <v>462</v>
      </c>
      <c s="6" r="C4" t="n">
        <v>41168</v>
      </c>
      <c s="6" r="D4" t="n">
        <v>46484</v>
      </c>
    </row>
    <row spans="1:4" r="5">
      <c s="4" r="A5" t="s">
        <v>463</v>
      </c>
      <c s="6" r="C5" t="n">
        <v>262597</v>
      </c>
      <c s="6" r="D5" t="n">
        <v>261813</v>
      </c>
    </row>
    <row spans="1:4" r="6">
      <c s="4" r="A6" t="s">
        <v>464</v>
      </c>
      <c s="4" r="B6" t="s">
        <v>465</v>
      </c>
      <c s="6" r="C6" t="n">
        <v>4735</v>
      </c>
      <c s="6" r="D6" t="n">
        <v>10396</v>
      </c>
    </row>
    <row spans="1:4" r="7">
      <c s="4" r="A7" t="s">
        <v>466</v>
      </c>
      <c s="4" r="B7" t="s">
        <v>467</v>
      </c>
      <c s="6" r="C7" t="n">
        <v>8877</v>
      </c>
      <c s="6" r="D7" t="n">
        <v>6031</v>
      </c>
    </row>
    <row spans="1:4" r="8">
      <c s="4" r="A8" t="s">
        <v>455</v>
      </c>
    </row>
    <row spans="1:4" r="9">
      <c s="3" r="A9" t="s">
        <v>460</v>
      </c>
    </row>
    <row spans="1:4" r="10">
      <c s="4" r="A10" t="s">
        <v>461</v>
      </c>
      <c s="6" r="C10" t="n">
        <v>125</v>
      </c>
    </row>
    <row spans="1:4" r="11">
      <c s="4" r="A11" t="s">
        <v>456</v>
      </c>
    </row>
    <row spans="1:4" r="12">
      <c s="3" r="A12" t="s">
        <v>460</v>
      </c>
    </row>
    <row spans="1:4" r="13">
      <c s="4" r="A13" t="s">
        <v>461</v>
      </c>
      <c s="6" r="C13" t="n">
        <v>2700</v>
      </c>
    </row>
    <row spans="1:4" r="14">
      <c s="4" r="A14" t="s">
        <v>458</v>
      </c>
    </row>
    <row spans="1:4" r="15">
      <c s="3" r="A15" t="s">
        <v>460</v>
      </c>
    </row>
    <row spans="1:4" r="16">
      <c s="4" r="A16" t="s">
        <v>461</v>
      </c>
      <c s="6" r="C16" t="n">
        <v>33117</v>
      </c>
      <c s="6" r="D16" t="n">
        <v>19799</v>
      </c>
    </row>
    <row spans="1:4" r="17">
      <c s="4" r="A17" t="s">
        <v>457</v>
      </c>
    </row>
    <row spans="1:4" r="18">
      <c s="3" r="A18" t="s">
        <v>460</v>
      </c>
    </row>
    <row spans="1:4" r="19">
      <c s="4" r="A19" t="s">
        <v>461</v>
      </c>
      <c s="6" r="D19" t="n">
        <v>975</v>
      </c>
    </row>
    <row spans="1:4" r="20">
      <c s="4" r="A20" t="s">
        <v>468</v>
      </c>
    </row>
    <row spans="1:4" r="21">
      <c s="3" r="A21" t="s">
        <v>460</v>
      </c>
    </row>
    <row spans="1:4" r="22">
      <c s="4" r="A22" t="s">
        <v>461</v>
      </c>
      <c s="6" r="C22" t="n">
        <v>14222</v>
      </c>
      <c s="6" r="D22" t="n">
        <v>10313</v>
      </c>
    </row>
    <row spans="1:4" r="23">
      <c s="4" r="A23" t="s">
        <v>469</v>
      </c>
    </row>
    <row spans="1:4" r="24">
      <c s="3" r="A24" t="s">
        <v>460</v>
      </c>
    </row>
    <row spans="1:4" r="25">
      <c s="4" r="A25" t="s">
        <v>463</v>
      </c>
      <c s="6" r="C25" t="n">
        <v>14222</v>
      </c>
      <c s="6" r="D25" t="n">
        <v>10313</v>
      </c>
    </row>
    <row spans="1:4" r="26">
      <c s="4" r="A26" t="s">
        <v>470</v>
      </c>
    </row>
    <row spans="1:4" r="27">
      <c s="3" r="A27" t="s">
        <v>460</v>
      </c>
    </row>
    <row spans="1:4" r="28">
      <c s="4" r="A28" t="s">
        <v>461</v>
      </c>
      <c s="6" r="C28" t="n">
        <v>14222</v>
      </c>
      <c s="6" r="D28" t="n">
        <v>10313</v>
      </c>
    </row>
    <row spans="1:4" r="29">
      <c s="4" r="A29" t="s">
        <v>471</v>
      </c>
    </row>
    <row spans="1:4" r="30">
      <c s="3" r="A30" t="s">
        <v>460</v>
      </c>
    </row>
    <row spans="1:4" r="31">
      <c s="4" r="A31" t="s">
        <v>463</v>
      </c>
      <c s="6" r="C31" t="n">
        <v>248375</v>
      </c>
      <c s="6" r="D31" t="n">
        <v>251500</v>
      </c>
    </row>
    <row spans="1:4" r="32">
      <c s="4" r="A32" t="s">
        <v>464</v>
      </c>
      <c s="4" r="B32" t="s">
        <v>465</v>
      </c>
      <c s="6" r="C32" t="n">
        <v>4735</v>
      </c>
      <c s="6" r="D32" t="n">
        <v>10396</v>
      </c>
    </row>
    <row spans="1:4" r="33">
      <c s="4" r="A33" t="s">
        <v>466</v>
      </c>
      <c s="4" r="B33" t="s">
        <v>467</v>
      </c>
      <c s="6" r="C33" t="n">
        <v>8877</v>
      </c>
      <c s="6" r="D33" t="n">
        <v>6031</v>
      </c>
    </row>
    <row spans="1:4" r="34">
      <c s="4" r="A34" t="s">
        <v>472</v>
      </c>
    </row>
    <row spans="1:4" r="35">
      <c s="3" r="A35" t="s">
        <v>460</v>
      </c>
    </row>
    <row spans="1:4" r="36">
      <c s="4" r="A36" t="s">
        <v>461</v>
      </c>
      <c s="6" r="C36" t="n">
        <v>125</v>
      </c>
    </row>
    <row spans="1:4" r="37">
      <c s="4" r="A37" t="s">
        <v>473</v>
      </c>
    </row>
    <row spans="1:4" r="38">
      <c s="3" r="A38" t="s">
        <v>460</v>
      </c>
    </row>
    <row spans="1:4" r="39">
      <c s="4" r="A39" t="s">
        <v>461</v>
      </c>
      <c s="6" r="C39" t="n">
        <v>2700</v>
      </c>
    </row>
    <row spans="1:4" r="40">
      <c s="4" r="A40" t="s">
        <v>474</v>
      </c>
    </row>
    <row spans="1:4" r="41">
      <c s="3" r="A41" t="s">
        <v>460</v>
      </c>
    </row>
    <row spans="1:4" r="42">
      <c s="4" r="A42" t="s">
        <v>461</v>
      </c>
      <c s="6" r="C42" t="n">
        <v>33117</v>
      </c>
      <c s="6" r="D42" t="n">
        <v>19799</v>
      </c>
    </row>
    <row spans="1:4" r="43">
      <c s="4" r="A43" t="s">
        <v>475</v>
      </c>
    </row>
    <row spans="1:4" r="44">
      <c s="3" r="A44" t="s">
        <v>460</v>
      </c>
    </row>
    <row spans="1:4" r="45">
      <c s="4" r="A45" t="s">
        <v>461</v>
      </c>
      <c s="6" r="D45" t="n">
        <v>975</v>
      </c>
    </row>
    <row spans="1:4" r="46">
      <c s="4" r="A46" t="s">
        <v>437</v>
      </c>
    </row>
    <row spans="1:4" r="47">
      <c s="3" r="A47" t="s">
        <v>460</v>
      </c>
    </row>
    <row spans="1:4" r="48">
      <c s="4" r="A48" t="s">
        <v>461</v>
      </c>
      <c s="6" r="C48" t="n">
        <v>171265</v>
      </c>
      <c s="6" r="D48" t="n">
        <v>184242</v>
      </c>
    </row>
    <row spans="1:4" r="49">
      <c s="4" r="A49" t="s">
        <v>476</v>
      </c>
    </row>
    <row spans="1:4" r="50">
      <c s="3" r="A50" t="s">
        <v>460</v>
      </c>
    </row>
    <row spans="1:4" r="51">
      <c s="4" r="A51" t="s">
        <v>461</v>
      </c>
      <c s="6" r="C51" t="n">
        <v>171265</v>
      </c>
      <c s="6" r="D51" t="n">
        <v>184242</v>
      </c>
    </row>
    <row spans="1:4" r="52">
      <c s="4" r="A52" t="s">
        <v>34</v>
      </c>
    </row>
    <row spans="1:4" r="53">
      <c s="3" r="A53" t="s">
        <v>460</v>
      </c>
    </row>
    <row spans="1:4" r="54">
      <c s="4" r="A54" t="s">
        <v>462</v>
      </c>
      <c s="6" r="C54" t="n">
        <v>41168</v>
      </c>
      <c s="6" r="D54" t="n">
        <v>46484</v>
      </c>
    </row>
    <row spans="1:4" r="55">
      <c s="4" r="A55" t="s">
        <v>477</v>
      </c>
    </row>
    <row spans="1:4" r="56">
      <c s="3" r="A56" t="s">
        <v>460</v>
      </c>
    </row>
    <row spans="1:4" r="57">
      <c s="4" r="A57" t="s">
        <v>462</v>
      </c>
      <c s="7" r="C57" t="n">
        <v>41168</v>
      </c>
      <c s="7" r="D57" t="n">
        <v>46484</v>
      </c>
    </row>
    <row spans="1:4" r="58">
      <c r="A58" t="n"/>
    </row>
    <row spans="1:4" r="59">
      <c s="4" r="A59" t="s">
        <v>465</v>
      </c>
      <c s="4" r="B59" t="s">
        <v>478</v>
      </c>
    </row>
    <row spans="1:4" r="60">
      <c s="4" r="A60" t="s">
        <v>467</v>
      </c>
      <c s="4" r="B60" t="s">
        <v>479</v>
      </c>
    </row>
  </sheetData>
  <mergeCells count="4">
    <mergeCell ref="A1:B1"/>
    <mergeCell ref="A58:C58"/>
    <mergeCell ref="B59:C59"/>
    <mergeCell ref="B60:C6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80</v>
      </c>
      <c s="2" r="B1" t="s">
        <v>2</v>
      </c>
      <c s="2" r="C1" t="s">
        <v>25</v>
      </c>
      <c s="2" r="D1" t="s">
        <v>68</v>
      </c>
    </row>
    <row spans="1:4" r="2">
      <c s="3" r="A2" t="s">
        <v>460</v>
      </c>
    </row>
    <row spans="1:4" r="3">
      <c s="4" r="A3" t="s">
        <v>481</v>
      </c>
      <c s="7" r="B3" t="n">
        <v>0</v>
      </c>
      <c s="7" r="D3" t="n">
        <v>0</v>
      </c>
    </row>
    <row spans="1:4" r="4">
      <c s="4" r="A4" t="s">
        <v>482</v>
      </c>
      <c s="6" r="B4" t="n">
        <v>229700000</v>
      </c>
      <c s="7" r="C4" t="n">
        <v>226500000</v>
      </c>
    </row>
    <row spans="1:4" r="5">
      <c s="13" r="A5" t="n">
        <v>3</v>
      </c>
    </row>
    <row spans="1:4" r="6">
      <c s="3" r="A6" t="s">
        <v>460</v>
      </c>
    </row>
    <row spans="1:4" r="7">
      <c s="4" r="A7" t="s">
        <v>483</v>
      </c>
      <c s="7" r="B7" t="n">
        <v>0</v>
      </c>
      <c s="7" r="C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0"/>
    <col customWidth="1" max="3" min="3" width="12"/>
    <col customWidth="1" max="4" min="4" width="10"/>
    <col customWidth="1" max="5" min="5" width="10"/>
    <col customWidth="1" max="6" min="6" width="10"/>
    <col customWidth="1" max="7" min="7" width="10"/>
    <col customWidth="1" max="8" min="8" width="13"/>
  </cols>
  <sheetData>
    <row spans="1:8" r="1">
      <c s="1" r="A1" t="s">
        <v>484</v>
      </c>
      <c s="2" r="B1" t="s">
        <v>485</v>
      </c>
      <c s="2" r="C1" t="s">
        <v>486</v>
      </c>
      <c s="2" r="D1" t="s">
        <v>487</v>
      </c>
      <c s="2" r="E1" t="s">
        <v>488</v>
      </c>
      <c s="2" r="F1" t="s">
        <v>489</v>
      </c>
      <c s="2" r="G1" t="s">
        <v>490</v>
      </c>
      <c s="2" r="H1" t="s">
        <v>491</v>
      </c>
    </row>
    <row spans="1:8" r="2">
      <c s="4" r="A2" t="s">
        <v>492</v>
      </c>
    </row>
    <row spans="1:8" r="3">
      <c s="3" r="A3" t="s">
        <v>493</v>
      </c>
    </row>
    <row spans="1:8" r="4">
      <c s="4" r="A4" t="s">
        <v>494</v>
      </c>
      <c s="7" r="B4" t="n">
        <v>3947</v>
      </c>
      <c s="14" r="C4" t="n">
        <v>14046</v>
      </c>
    </row>
    <row spans="1:8" r="5">
      <c s="4" r="A5" t="s">
        <v>495</v>
      </c>
    </row>
    <row spans="1:8" r="6">
      <c s="3" r="A6" t="s">
        <v>493</v>
      </c>
    </row>
    <row spans="1:8" r="7">
      <c s="4" r="A7" t="s">
        <v>494</v>
      </c>
      <c s="6" r="B7" t="n">
        <v>32690</v>
      </c>
      <c s="15" r="E7" t="n">
        <v>28688</v>
      </c>
    </row>
    <row spans="1:8" r="8">
      <c s="4" r="A8" t="s">
        <v>496</v>
      </c>
    </row>
    <row spans="1:8" r="9">
      <c s="3" r="A9" t="s">
        <v>493</v>
      </c>
    </row>
    <row spans="1:8" r="10">
      <c s="4" r="A10" t="s">
        <v>494</v>
      </c>
      <c s="6" r="B10" t="n">
        <v>14247</v>
      </c>
      <c s="16" r="F10" t="n">
        <v>9927</v>
      </c>
    </row>
    <row spans="1:8" r="11">
      <c s="4" r="A11" t="s">
        <v>497</v>
      </c>
    </row>
    <row spans="1:8" r="12">
      <c s="3" r="A12" t="s">
        <v>493</v>
      </c>
    </row>
    <row spans="1:8" r="13">
      <c s="4" r="A13" t="s">
        <v>494</v>
      </c>
      <c s="6" r="B13" t="n">
        <v>3101</v>
      </c>
      <c s="17" r="G13" t="n">
        <v>11940</v>
      </c>
    </row>
    <row spans="1:8" r="14">
      <c s="4" r="A14" t="s">
        <v>498</v>
      </c>
    </row>
    <row spans="1:8" r="15">
      <c s="3" r="A15" t="s">
        <v>493</v>
      </c>
    </row>
    <row spans="1:8" r="16">
      <c s="4" r="A16" t="s">
        <v>494</v>
      </c>
      <c s="6" r="B16" t="n">
        <v>1325</v>
      </c>
      <c s="18" r="H16" t="n">
        <v>22737</v>
      </c>
    </row>
    <row spans="1:8" r="17">
      <c s="4" r="A17" t="s">
        <v>499</v>
      </c>
    </row>
    <row spans="1:8" r="18">
      <c s="3" r="A18" t="s">
        <v>493</v>
      </c>
    </row>
    <row spans="1:8" r="19">
      <c s="4" r="A19" t="s">
        <v>494</v>
      </c>
      <c s="6" r="B19" t="n">
        <v>8763</v>
      </c>
      <c s="19" r="D19" t="n">
        <v>56384</v>
      </c>
    </row>
    <row spans="1:8" r="20">
      <c s="4" r="A20" t="s">
        <v>500</v>
      </c>
    </row>
    <row spans="1:8" r="21">
      <c s="3" r="A21" t="s">
        <v>493</v>
      </c>
    </row>
    <row spans="1:8" r="22">
      <c s="4" r="A22" t="s">
        <v>494</v>
      </c>
      <c s="6" r="B22" t="n">
        <v>15936</v>
      </c>
      <c s="6" r="E22" t="n">
        <v>14303</v>
      </c>
    </row>
    <row spans="1:8" r="23">
      <c s="4" r="A23" t="s">
        <v>501</v>
      </c>
    </row>
    <row spans="1:8" r="24">
      <c s="3" r="A24" t="s">
        <v>493</v>
      </c>
    </row>
    <row spans="1:8" r="25">
      <c s="4" r="A25" t="s">
        <v>494</v>
      </c>
      <c s="6" r="B25" t="n">
        <v>22629</v>
      </c>
      <c s="6" r="F25" t="n">
        <v>14801</v>
      </c>
    </row>
    <row spans="1:8" r="26">
      <c s="4" r="A26" t="s">
        <v>502</v>
      </c>
    </row>
    <row spans="1:8" r="27">
      <c s="3" r="A27" t="s">
        <v>493</v>
      </c>
    </row>
    <row spans="1:8" r="28">
      <c s="4" r="A28" t="s">
        <v>494</v>
      </c>
      <c s="6" r="B28" t="n">
        <v>8047</v>
      </c>
      <c s="6" r="G28" t="n">
        <v>31600</v>
      </c>
    </row>
    <row spans="1:8" r="29">
      <c s="4" r="A29" t="s">
        <v>503</v>
      </c>
    </row>
    <row spans="1:8" r="30">
      <c s="3" r="A30" t="s">
        <v>493</v>
      </c>
    </row>
    <row spans="1:8" r="31">
      <c s="4" r="A31" t="s">
        <v>494</v>
      </c>
      <c s="6" r="B31" t="n">
        <v>7025</v>
      </c>
      <c s="14" r="C31" t="n">
        <v>26676</v>
      </c>
    </row>
    <row spans="1:8" r="32">
      <c s="4" r="A32" t="s">
        <v>504</v>
      </c>
    </row>
    <row spans="1:8" r="33">
      <c s="3" r="A33" t="s">
        <v>493</v>
      </c>
    </row>
    <row spans="1:8" r="34">
      <c s="4" r="A34" t="s">
        <v>494</v>
      </c>
      <c s="6" r="B34" t="n">
        <v>8118</v>
      </c>
      <c s="19" r="D34" t="n">
        <v>53555</v>
      </c>
    </row>
    <row spans="1:8" r="35">
      <c s="4" r="A35" t="s">
        <v>505</v>
      </c>
    </row>
    <row spans="1:8" r="36">
      <c s="3" r="A36" t="s">
        <v>493</v>
      </c>
    </row>
    <row spans="1:8" r="37">
      <c s="4" r="A37" t="s">
        <v>494</v>
      </c>
      <c s="6" r="B37" t="n">
        <v>47793</v>
      </c>
      <c s="6" r="E37" t="n">
        <v>42475</v>
      </c>
    </row>
    <row spans="1:8" r="38">
      <c s="4" r="A38" t="s">
        <v>506</v>
      </c>
    </row>
    <row spans="1:8" r="39">
      <c s="3" r="A39" t="s">
        <v>493</v>
      </c>
    </row>
    <row spans="1:8" r="40">
      <c s="4" r="A40" t="s">
        <v>494</v>
      </c>
      <c s="6" r="B40" t="n">
        <v>22105</v>
      </c>
      <c s="6" r="F40" t="n">
        <v>15561</v>
      </c>
    </row>
    <row spans="1:8" r="41">
      <c s="4" r="A41" t="s">
        <v>507</v>
      </c>
    </row>
    <row spans="1:8" r="42">
      <c s="3" r="A42" t="s">
        <v>493</v>
      </c>
    </row>
    <row spans="1:8" r="43">
      <c s="4" r="A43" t="s">
        <v>494</v>
      </c>
      <c s="6" r="B43" t="n">
        <v>10977</v>
      </c>
      <c s="17" r="G43" t="n">
        <v>42167</v>
      </c>
    </row>
    <row spans="1:8" r="44">
      <c s="4" r="A44" t="s">
        <v>508</v>
      </c>
    </row>
    <row spans="1:8" r="45">
      <c s="3" r="A45" t="s">
        <v>493</v>
      </c>
    </row>
    <row spans="1:8" r="46">
      <c s="4" r="A46" t="s">
        <v>494</v>
      </c>
      <c s="6" r="B46" t="n">
        <v>2569</v>
      </c>
      <c s="18" r="H46" t="n">
        <v>45430</v>
      </c>
    </row>
    <row spans="1:8" r="47">
      <c s="4" r="A47" t="s">
        <v>509</v>
      </c>
    </row>
    <row spans="1:8" r="48">
      <c s="3" r="A48" t="s">
        <v>493</v>
      </c>
    </row>
    <row spans="1:8" r="49">
      <c s="4" r="A49" t="s">
        <v>494</v>
      </c>
      <c s="6" r="B49" t="n">
        <v>58468</v>
      </c>
      <c s="15" r="E49" t="n">
        <v>52357</v>
      </c>
    </row>
    <row spans="1:8" r="50">
      <c s="4" r="A50" t="s">
        <v>510</v>
      </c>
    </row>
    <row spans="1:8" r="51">
      <c s="3" r="A51" t="s">
        <v>493</v>
      </c>
    </row>
    <row spans="1:8" r="52">
      <c s="4" r="A52" t="s">
        <v>494</v>
      </c>
      <c s="7" r="B52" t="n">
        <v>26021</v>
      </c>
      <c s="16" r="F52" t="n">
        <v>1719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11</v>
      </c>
      <c s="2" r="B1" t="s">
        <v>1</v>
      </c>
    </row>
    <row spans="1:3" r="2">
      <c s="2" r="B2" t="s">
        <v>2</v>
      </c>
      <c s="2" r="C2" t="s">
        <v>68</v>
      </c>
    </row>
    <row spans="1:3" r="3">
      <c s="4" r="A3" t="s">
        <v>90</v>
      </c>
    </row>
    <row spans="1:3" r="4">
      <c s="3" r="A4" t="s">
        <v>512</v>
      </c>
    </row>
    <row spans="1:3" r="5">
      <c s="4" r="A5" t="s">
        <v>513</v>
      </c>
      <c s="7" r="B5" t="n">
        <v>-2147</v>
      </c>
      <c s="7" r="C5" t="n">
        <v>467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14</v>
      </c>
      <c s="2" r="B1" t="s">
        <v>1</v>
      </c>
    </row>
    <row spans="1:3" r="2">
      <c s="2" r="B2" t="s">
        <v>2</v>
      </c>
      <c s="2" r="C2" t="s">
        <v>68</v>
      </c>
    </row>
    <row spans="1:3" r="3">
      <c s="3" r="A3" t="s">
        <v>180</v>
      </c>
    </row>
    <row spans="1:3" r="4">
      <c s="4" r="A4" t="s">
        <v>515</v>
      </c>
      <c s="4" r="B4" t="s">
        <v>516</v>
      </c>
    </row>
    <row spans="1:3" r="5">
      <c s="4" r="A5" t="s">
        <v>517</v>
      </c>
      <c s="7" r="B5" t="n">
        <v>0</v>
      </c>
      <c s="7" r="C5"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0"/>
    <col customWidth="1" max="3" min="3" width="11"/>
    <col customWidth="1" max="4" min="4" width="10"/>
    <col customWidth="1" max="5" min="5" width="10"/>
    <col customWidth="1" max="6" min="6" width="10"/>
  </cols>
  <sheetData>
    <row spans="1:6" r="1">
      <c s="1" r="A1" t="s">
        <v>518</v>
      </c>
      <c s="2" r="B1" t="s">
        <v>485</v>
      </c>
      <c s="2" r="C1" t="s">
        <v>487</v>
      </c>
      <c s="2" r="D1" t="s">
        <v>488</v>
      </c>
      <c s="2" r="E1" t="s">
        <v>489</v>
      </c>
      <c s="2" r="F1" t="s">
        <v>490</v>
      </c>
    </row>
    <row spans="1:6" r="2">
      <c s="4" r="A2" t="s">
        <v>497</v>
      </c>
    </row>
    <row spans="1:6" r="3">
      <c s="3" r="A3" t="s">
        <v>493</v>
      </c>
    </row>
    <row spans="1:6" r="4">
      <c s="4" r="A4" t="s">
        <v>494</v>
      </c>
      <c s="7" r="B4" t="n">
        <v>3366</v>
      </c>
      <c s="17" r="F4" t="n">
        <v>12960</v>
      </c>
    </row>
    <row spans="1:6" r="5">
      <c s="4" r="A5" t="s">
        <v>499</v>
      </c>
    </row>
    <row spans="1:6" r="6">
      <c s="3" r="A6" t="s">
        <v>493</v>
      </c>
    </row>
    <row spans="1:6" r="7">
      <c s="4" r="A7" t="s">
        <v>494</v>
      </c>
      <c s="6" r="B7" t="n">
        <v>18469</v>
      </c>
      <c s="19" r="C7" t="n">
        <v>121716</v>
      </c>
    </row>
    <row spans="1:6" r="8">
      <c s="4" r="A8" t="s">
        <v>500</v>
      </c>
    </row>
    <row spans="1:6" r="9">
      <c s="3" r="A9" t="s">
        <v>493</v>
      </c>
    </row>
    <row spans="1:6" r="10">
      <c s="4" r="A10" t="s">
        <v>494</v>
      </c>
      <c s="6" r="B10" t="n">
        <v>30691</v>
      </c>
      <c s="15" r="D10" t="n">
        <v>27397</v>
      </c>
    </row>
    <row spans="1:6" r="11">
      <c s="4" r="A11" t="s">
        <v>501</v>
      </c>
    </row>
    <row spans="1:6" r="12">
      <c s="3" r="A12" t="s">
        <v>493</v>
      </c>
    </row>
    <row spans="1:6" r="13">
      <c s="4" r="A13" t="s">
        <v>494</v>
      </c>
      <c s="6" r="B13" t="n">
        <v>35845</v>
      </c>
      <c s="16" r="E13" t="n">
        <v>24299</v>
      </c>
    </row>
    <row spans="1:6" r="14">
      <c s="4" r="A14" t="s">
        <v>509</v>
      </c>
    </row>
    <row spans="1:6" r="15">
      <c s="3" r="A15" t="s">
        <v>493</v>
      </c>
    </row>
    <row spans="1:6" r="16">
      <c s="4" r="A16" t="s">
        <v>494</v>
      </c>
      <c s="6" r="B16" t="n">
        <v>94174</v>
      </c>
      <c s="15" r="D16" t="n">
        <v>84143</v>
      </c>
    </row>
    <row spans="1:6" r="17">
      <c s="4" r="A17" t="s">
        <v>510</v>
      </c>
    </row>
    <row spans="1:6" r="18">
      <c s="3" r="A18" t="s">
        <v>493</v>
      </c>
    </row>
    <row spans="1:6" r="19">
      <c s="4" r="A19" t="s">
        <v>494</v>
      </c>
      <c s="7" r="B19" t="n">
        <v>39390</v>
      </c>
      <c s="16" r="E19" t="n">
        <v>2650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519</v>
      </c>
      <c s="2" r="C1" t="s">
        <v>1</v>
      </c>
    </row>
    <row spans="1:4" r="2">
      <c s="2" r="C2" t="s">
        <v>2</v>
      </c>
      <c s="2" r="D2" t="s">
        <v>68</v>
      </c>
    </row>
    <row spans="1:4" r="3">
      <c s="3" r="A3" t="s">
        <v>512</v>
      </c>
    </row>
    <row spans="1:4" r="4">
      <c s="4" r="A4" t="s">
        <v>520</v>
      </c>
      <c s="7" r="C4" t="n">
        <v>-1627</v>
      </c>
      <c s="7" r="D4" t="n">
        <v>6298</v>
      </c>
    </row>
    <row spans="1:4" r="5">
      <c s="4" r="A5" t="s">
        <v>521</v>
      </c>
      <c s="6" r="C5" t="n">
        <v>-59</v>
      </c>
      <c s="6" r="D5" t="n">
        <v>2558</v>
      </c>
    </row>
    <row spans="1:4" r="6">
      <c s="4" r="A6" t="s">
        <v>522</v>
      </c>
      <c s="4" r="B6" t="s">
        <v>465</v>
      </c>
      <c s="6" r="C6" t="n">
        <v>-9</v>
      </c>
      <c s="6" r="D6" t="n">
        <v>-31</v>
      </c>
    </row>
    <row spans="1:4" r="7">
      <c s="4" r="A7" t="s">
        <v>70</v>
      </c>
    </row>
    <row spans="1:4" r="8">
      <c s="3" r="A8" t="s">
        <v>512</v>
      </c>
    </row>
    <row spans="1:4" r="9">
      <c s="4" r="A9" t="s">
        <v>521</v>
      </c>
      <c s="6" r="C9" t="n">
        <v>1298</v>
      </c>
      <c s="6" r="D9" t="n">
        <v>6636</v>
      </c>
    </row>
    <row spans="1:4" r="10">
      <c s="4" r="A10" t="s">
        <v>523</v>
      </c>
    </row>
    <row spans="1:4" r="11">
      <c s="3" r="A11" t="s">
        <v>512</v>
      </c>
    </row>
    <row spans="1:4" r="12">
      <c s="4" r="A12" t="s">
        <v>521</v>
      </c>
      <c s="6" r="C12" t="n">
        <v>-297</v>
      </c>
      <c s="6" r="D12" t="n">
        <v>-801</v>
      </c>
    </row>
    <row spans="1:4" r="13">
      <c s="4" r="A13" t="s">
        <v>79</v>
      </c>
    </row>
    <row spans="1:4" r="14">
      <c s="3" r="A14" t="s">
        <v>512</v>
      </c>
    </row>
    <row spans="1:4" r="15">
      <c s="4" r="A15" t="s">
        <v>521</v>
      </c>
      <c s="6" r="C15" t="n">
        <v>-833</v>
      </c>
      <c s="6" r="D15" t="n">
        <v>-1787</v>
      </c>
    </row>
    <row spans="1:4" r="16">
      <c s="4" r="A16" t="s">
        <v>80</v>
      </c>
    </row>
    <row spans="1:4" r="17">
      <c s="3" r="A17" t="s">
        <v>512</v>
      </c>
    </row>
    <row spans="1:4" r="18">
      <c s="4" r="A18" t="s">
        <v>521</v>
      </c>
      <c s="6" r="C18" t="n">
        <v>-47</v>
      </c>
      <c s="6" r="D18" t="n">
        <v>-715</v>
      </c>
    </row>
    <row spans="1:4" r="19">
      <c s="4" r="A19" t="s">
        <v>81</v>
      </c>
    </row>
    <row spans="1:4" r="20">
      <c s="3" r="A20" t="s">
        <v>512</v>
      </c>
    </row>
    <row spans="1:4" r="21">
      <c s="4" r="A21" t="s">
        <v>521</v>
      </c>
      <c s="6" r="C21" t="n">
        <v>-180</v>
      </c>
      <c s="6" r="D21" t="n">
        <v>-775</v>
      </c>
    </row>
    <row spans="1:4" r="22">
      <c s="4" r="A22" t="s">
        <v>90</v>
      </c>
    </row>
    <row spans="1:4" r="23">
      <c s="3" r="A23" t="s">
        <v>512</v>
      </c>
    </row>
    <row spans="1:4" r="24">
      <c s="4" r="A24" t="s">
        <v>522</v>
      </c>
      <c s="4" r="B24" t="s">
        <v>465</v>
      </c>
      <c s="6" r="C24" t="n">
        <v>-9</v>
      </c>
      <c s="6" r="D24" t="n">
        <v>-31</v>
      </c>
    </row>
    <row spans="1:4" r="25">
      <c s="4" r="A25" t="s">
        <v>524</v>
      </c>
    </row>
    <row spans="1:4" r="26">
      <c s="3" r="A26" t="s">
        <v>512</v>
      </c>
    </row>
    <row spans="1:4" r="27">
      <c s="4" r="A27" t="s">
        <v>520</v>
      </c>
      <c s="7" r="C27" t="n">
        <v>-1627</v>
      </c>
      <c s="7" r="D27" t="n">
        <v>6298</v>
      </c>
    </row>
    <row spans="1:4" r="28">
      <c r="A28" t="n"/>
    </row>
    <row spans="1:4" r="29">
      <c s="4" r="A29" t="s">
        <v>465</v>
      </c>
      <c s="4" r="B29" t="s">
        <v>525</v>
      </c>
    </row>
  </sheetData>
  <mergeCells count="4">
    <mergeCell ref="A1:B2"/>
    <mergeCell ref="C1:D1"/>
    <mergeCell ref="A28:C28"/>
    <mergeCell ref="B29:C2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6</v>
      </c>
      <c s="2" r="B1" t="s">
        <v>1</v>
      </c>
    </row>
    <row spans="1:3" r="2">
      <c s="2" r="B2" t="s">
        <v>2</v>
      </c>
      <c s="2" r="C2" t="s">
        <v>68</v>
      </c>
    </row>
    <row spans="1:3" r="3">
      <c s="3" r="A3" t="s">
        <v>180</v>
      </c>
    </row>
    <row spans="1:3" r="4">
      <c s="4" r="A4" t="s">
        <v>517</v>
      </c>
      <c s="7" r="B4" t="n">
        <v>0</v>
      </c>
      <c s="7" r="C4"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27</v>
      </c>
      <c s="2" r="C1" t="s">
        <v>2</v>
      </c>
      <c s="2" r="D1" t="s">
        <v>25</v>
      </c>
    </row>
    <row spans="1:4" r="2">
      <c s="3" r="A2" t="s">
        <v>528</v>
      </c>
    </row>
    <row spans="1:4" r="3">
      <c s="4" r="A3" t="s">
        <v>363</v>
      </c>
      <c s="7" r="C3" t="n">
        <v>4735</v>
      </c>
      <c s="7" r="D3" t="n">
        <v>10396</v>
      </c>
    </row>
    <row spans="1:4" r="4">
      <c s="4" r="A4" t="s">
        <v>385</v>
      </c>
      <c s="6" r="C4" t="n">
        <v>8877</v>
      </c>
      <c s="6" r="D4" t="n">
        <v>6031</v>
      </c>
    </row>
    <row spans="1:4" r="5">
      <c s="4" r="A5" t="s">
        <v>529</v>
      </c>
    </row>
    <row spans="1:4" r="6">
      <c s="3" r="A6" t="s">
        <v>528</v>
      </c>
    </row>
    <row spans="1:4" r="7">
      <c s="4" r="A7" t="s">
        <v>363</v>
      </c>
      <c s="4" r="B7" t="s">
        <v>465</v>
      </c>
      <c s="6" r="C7" t="n">
        <v>2548</v>
      </c>
      <c s="6" r="D7" t="n">
        <v>2283</v>
      </c>
    </row>
    <row spans="1:4" r="8">
      <c s="4" r="A8" t="s">
        <v>385</v>
      </c>
      <c s="4" r="B8" t="s">
        <v>467</v>
      </c>
      <c s="6" r="C8" t="n">
        <v>4299</v>
      </c>
      <c s="6" r="D8" t="n">
        <v>2269</v>
      </c>
    </row>
    <row spans="1:4" r="9">
      <c s="4" r="A9" t="s">
        <v>251</v>
      </c>
    </row>
    <row spans="1:4" r="10">
      <c s="3" r="A10" t="s">
        <v>528</v>
      </c>
    </row>
    <row spans="1:4" r="11">
      <c s="4" r="A11" t="s">
        <v>363</v>
      </c>
      <c s="4" r="B11" t="s">
        <v>465</v>
      </c>
      <c s="6" r="C11" t="n">
        <v>2187</v>
      </c>
      <c s="6" r="D11" t="n">
        <v>5501</v>
      </c>
    </row>
    <row spans="1:4" r="12">
      <c s="4" r="A12" t="s">
        <v>385</v>
      </c>
      <c s="4" r="B12" t="s">
        <v>467</v>
      </c>
      <c s="7" r="C12" t="n">
        <v>4578</v>
      </c>
      <c s="7" r="D12" t="n">
        <v>4401</v>
      </c>
    </row>
    <row spans="1:4" r="13">
      <c r="A13" t="n"/>
    </row>
    <row spans="1:4" r="14">
      <c s="4" r="A14" t="s">
        <v>465</v>
      </c>
      <c s="4" r="B14" t="s">
        <v>530</v>
      </c>
    </row>
    <row spans="1:4" r="15">
      <c s="4" r="A15" t="s">
        <v>467</v>
      </c>
      <c s="4" r="B15" t="s">
        <v>531</v>
      </c>
    </row>
  </sheetData>
  <mergeCells count="4">
    <mergeCell ref="A1:B1"/>
    <mergeCell ref="A13:C13"/>
    <mergeCell ref="B14:C14"/>
    <mergeCell ref="B15:C15"/>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2</v>
      </c>
      <c s="2" r="B1" t="s">
        <v>2</v>
      </c>
      <c s="2" r="C1" t="s">
        <v>25</v>
      </c>
    </row>
    <row spans="1:3" r="2">
      <c s="3" r="A2" t="s">
        <v>533</v>
      </c>
    </row>
    <row spans="1:3" r="3">
      <c s="4" r="A3" t="s">
        <v>534</v>
      </c>
      <c s="7" r="B3" t="n">
        <v>4735</v>
      </c>
      <c s="7" r="C3" t="n">
        <v>10396</v>
      </c>
    </row>
    <row spans="1:3" r="4">
      <c s="4" r="A4" t="s">
        <v>524</v>
      </c>
    </row>
    <row spans="1:3" r="5">
      <c s="3" r="A5" t="s">
        <v>533</v>
      </c>
    </row>
    <row spans="1:3" r="6">
      <c s="4" r="A6" t="s">
        <v>535</v>
      </c>
      <c s="6" r="B6" t="n">
        <v>4735</v>
      </c>
      <c s="6" r="C6" t="n">
        <v>10396</v>
      </c>
    </row>
    <row spans="1:3" r="7">
      <c s="4" r="A7" t="s">
        <v>534</v>
      </c>
      <c s="6" r="B7" t="n">
        <v>4735</v>
      </c>
      <c s="6" r="C7" t="n">
        <v>10396</v>
      </c>
    </row>
    <row spans="1:3" r="8">
      <c s="4" r="A8" t="s">
        <v>536</v>
      </c>
      <c s="7" r="B8" t="n">
        <v>-4735</v>
      </c>
      <c s="6" r="C8" t="n">
        <v>-5413</v>
      </c>
    </row>
    <row spans="1:3" r="9">
      <c s="4" r="A9" t="s">
        <v>537</v>
      </c>
      <c s="7" r="C9" t="n">
        <v>498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8</v>
      </c>
      <c s="2" r="B1" t="s">
        <v>2</v>
      </c>
      <c s="2" r="C1" t="s">
        <v>25</v>
      </c>
    </row>
    <row spans="1:3" r="2">
      <c s="3" r="A2" t="s">
        <v>539</v>
      </c>
    </row>
    <row spans="1:3" r="3">
      <c s="4" r="A3" t="s">
        <v>540</v>
      </c>
      <c s="7" r="B3" t="n">
        <v>8877</v>
      </c>
      <c s="7" r="C3" t="n">
        <v>6031</v>
      </c>
    </row>
    <row spans="1:3" r="4">
      <c s="4" r="A4" t="s">
        <v>524</v>
      </c>
    </row>
    <row spans="1:3" r="5">
      <c s="3" r="A5" t="s">
        <v>539</v>
      </c>
    </row>
    <row spans="1:3" r="6">
      <c s="4" r="A6" t="s">
        <v>541</v>
      </c>
      <c s="6" r="B6" t="n">
        <v>8877</v>
      </c>
      <c s="6" r="C6" t="n">
        <v>6031</v>
      </c>
    </row>
    <row spans="1:3" r="7">
      <c s="4" r="A7" t="s">
        <v>540</v>
      </c>
      <c s="6" r="B7" t="n">
        <v>8877</v>
      </c>
      <c s="6" r="C7" t="n">
        <v>6031</v>
      </c>
    </row>
    <row spans="1:3" r="8">
      <c s="4" r="A8" t="s">
        <v>542</v>
      </c>
      <c s="6" r="B8" t="n">
        <v>-4735</v>
      </c>
      <c s="6" r="C8" t="n">
        <v>-5413</v>
      </c>
    </row>
    <row spans="1:3" r="9">
      <c s="4" r="A9" t="s">
        <v>537</v>
      </c>
      <c s="7" r="B9" t="n">
        <v>4142</v>
      </c>
      <c s="7" r="C9" t="n">
        <v>61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43</v>
      </c>
      <c s="2" r="B1" t="s">
        <v>1</v>
      </c>
    </row>
    <row spans="1:4" r="2">
      <c s="2" r="B2" t="s">
        <v>2</v>
      </c>
      <c s="2" r="C2" t="s">
        <v>68</v>
      </c>
      <c s="2" r="D2" t="s">
        <v>544</v>
      </c>
    </row>
    <row spans="1:4" r="3">
      <c s="3" r="A3" t="s">
        <v>545</v>
      </c>
    </row>
    <row spans="1:4" r="4">
      <c s="4" r="A4" t="s">
        <v>546</v>
      </c>
      <c s="7" r="D4" t="n">
        <v>200000000</v>
      </c>
    </row>
    <row spans="1:4" r="5">
      <c s="4" r="A5" t="s">
        <v>547</v>
      </c>
    </row>
    <row spans="1:4" r="6">
      <c s="3" r="A6" t="s">
        <v>545</v>
      </c>
    </row>
    <row spans="1:4" r="7">
      <c s="4" r="A7" t="s">
        <v>548</v>
      </c>
      <c s="6" r="B7" t="n">
        <v>0</v>
      </c>
      <c s="6" r="C7" t="n">
        <v>2900000</v>
      </c>
    </row>
    <row spans="1:4" r="8">
      <c s="4" r="A8" t="s">
        <v>549</v>
      </c>
      <c s="7" r="C8" t="n">
        <v>40000000</v>
      </c>
    </row>
    <row spans="1:4" r="9">
      <c s="4" r="A9" t="s">
        <v>550</v>
      </c>
      <c s="7" r="B9" t="n">
        <v>601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551</v>
      </c>
      <c s="2" r="C1" t="s">
        <v>1</v>
      </c>
    </row>
    <row spans="1:4" r="2">
      <c s="2" r="C2" t="s">
        <v>2</v>
      </c>
      <c s="2" r="D2" t="s">
        <v>68</v>
      </c>
    </row>
    <row spans="1:4" r="3">
      <c s="3" r="A3" t="s">
        <v>552</v>
      </c>
    </row>
    <row spans="1:4" r="4">
      <c s="4" r="A4" t="s">
        <v>553</v>
      </c>
      <c s="7" r="C4" t="n">
        <v>-1203</v>
      </c>
    </row>
    <row spans="1:4" r="5">
      <c s="4" r="A5" t="s">
        <v>554</v>
      </c>
      <c s="6" r="C5" t="n">
        <v>-337</v>
      </c>
    </row>
    <row spans="1:4" r="6">
      <c s="4" r="A6" t="s">
        <v>555</v>
      </c>
      <c s="4" r="B6" t="s">
        <v>465</v>
      </c>
      <c s="6" r="C6" t="n">
        <v>66</v>
      </c>
    </row>
    <row spans="1:4" r="7">
      <c s="4" r="A7" t="s">
        <v>109</v>
      </c>
      <c s="6" r="C7" t="n">
        <v>-271</v>
      </c>
      <c s="7" r="D7" t="n">
        <v>4009</v>
      </c>
    </row>
    <row spans="1:4" r="8">
      <c s="4" r="A8" t="s">
        <v>556</v>
      </c>
      <c s="6" r="C8" t="n">
        <v>-1474</v>
      </c>
    </row>
    <row spans="1:4" r="9">
      <c s="4" r="A9" t="s">
        <v>557</v>
      </c>
    </row>
    <row spans="1:4" r="10">
      <c s="3" r="A10" t="s">
        <v>552</v>
      </c>
    </row>
    <row spans="1:4" r="11">
      <c s="4" r="A11" t="s">
        <v>553</v>
      </c>
      <c s="6" r="C11" t="n">
        <v>-59</v>
      </c>
    </row>
    <row spans="1:4" r="12">
      <c s="4" r="A12" t="s">
        <v>554</v>
      </c>
      <c s="6" r="C12" t="n">
        <v>-1627</v>
      </c>
    </row>
    <row spans="1:4" r="13">
      <c s="4" r="A13" t="s">
        <v>555</v>
      </c>
      <c s="4" r="B13" t="s">
        <v>465</v>
      </c>
      <c s="6" r="C13" t="n">
        <v>59</v>
      </c>
    </row>
    <row spans="1:4" r="14">
      <c s="4" r="A14" t="s">
        <v>109</v>
      </c>
      <c s="6" r="C14" t="n">
        <v>-1568</v>
      </c>
    </row>
    <row spans="1:4" r="15">
      <c s="4" r="A15" t="s">
        <v>556</v>
      </c>
      <c s="6" r="C15" t="n">
        <v>-1627</v>
      </c>
    </row>
    <row spans="1:4" r="16">
      <c s="4" r="A16" t="s">
        <v>558</v>
      </c>
    </row>
    <row spans="1:4" r="17">
      <c s="3" r="A17" t="s">
        <v>552</v>
      </c>
    </row>
    <row spans="1:4" r="18">
      <c s="4" r="A18" t="s">
        <v>553</v>
      </c>
      <c s="6" r="C18" t="n">
        <v>-197</v>
      </c>
    </row>
    <row spans="1:4" r="19">
      <c s="4" r="A19" t="s">
        <v>554</v>
      </c>
      <c s="6" r="C19" t="n">
        <v>226</v>
      </c>
    </row>
    <row spans="1:4" r="20">
      <c s="4" r="A20" t="s">
        <v>555</v>
      </c>
      <c s="4" r="B20" t="s">
        <v>465</v>
      </c>
      <c s="6" r="C20" t="n">
        <v>7</v>
      </c>
    </row>
    <row spans="1:4" r="21">
      <c s="4" r="A21" t="s">
        <v>109</v>
      </c>
      <c s="6" r="C21" t="n">
        <v>233</v>
      </c>
    </row>
    <row spans="1:4" r="22">
      <c s="4" r="A22" t="s">
        <v>556</v>
      </c>
      <c s="6" r="C22" t="n">
        <v>36</v>
      </c>
    </row>
    <row spans="1:4" r="23">
      <c s="4" r="A23" t="s">
        <v>559</v>
      </c>
    </row>
    <row spans="1:4" r="24">
      <c s="3" r="A24" t="s">
        <v>552</v>
      </c>
    </row>
    <row spans="1:4" r="25">
      <c s="4" r="A25" t="s">
        <v>553</v>
      </c>
      <c s="6" r="C25" t="n">
        <v>-947</v>
      </c>
    </row>
    <row spans="1:4" r="26">
      <c s="4" r="A26" t="s">
        <v>554</v>
      </c>
      <c s="6" r="C26" t="n">
        <v>1064</v>
      </c>
    </row>
    <row spans="1:4" r="27">
      <c s="4" r="A27" t="s">
        <v>109</v>
      </c>
      <c s="6" r="C27" t="n">
        <v>1064</v>
      </c>
    </row>
    <row spans="1:4" r="28">
      <c s="4" r="A28" t="s">
        <v>556</v>
      </c>
      <c s="7" r="C28" t="n">
        <v>117</v>
      </c>
    </row>
    <row spans="1:4" r="29">
      <c r="A29" t="n"/>
    </row>
    <row spans="1:4" r="30">
      <c s="4" r="A30" t="s">
        <v>465</v>
      </c>
      <c s="4" r="B30" t="s">
        <v>560</v>
      </c>
    </row>
  </sheetData>
  <mergeCells count="4">
    <mergeCell ref="A1:B2"/>
    <mergeCell ref="C1:D1"/>
    <mergeCell ref="A29:C29"/>
    <mergeCell ref="B30:C3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61</v>
      </c>
      <c s="2" r="B1" t="s">
        <v>1</v>
      </c>
    </row>
    <row spans="1:3" r="2">
      <c s="2" r="B2" t="s">
        <v>2</v>
      </c>
      <c s="2" r="C2" t="s">
        <v>68</v>
      </c>
    </row>
    <row spans="1:3" r="3">
      <c s="3" r="A3" t="s">
        <v>562</v>
      </c>
    </row>
    <row spans="1:3" r="4">
      <c s="4" r="A4" t="s">
        <v>121</v>
      </c>
      <c s="7" r="B4" t="n">
        <v>11480</v>
      </c>
      <c s="7" r="C4" t="n">
        <v>9232</v>
      </c>
    </row>
    <row spans="1:3" r="5">
      <c s="4" r="A5" t="s">
        <v>563</v>
      </c>
      <c s="6" r="B5" t="n">
        <v>2245</v>
      </c>
      <c s="6" r="C5" t="n">
        <v>1529</v>
      </c>
    </row>
    <row spans="1:3" r="6">
      <c s="4" r="A6" t="s">
        <v>564</v>
      </c>
      <c s="6" r="B6" t="n">
        <v>9235</v>
      </c>
      <c s="6" r="C6" t="n">
        <v>7703</v>
      </c>
    </row>
    <row spans="1:3" r="7">
      <c s="4" r="A7" t="s">
        <v>74</v>
      </c>
    </row>
    <row spans="1:3" r="8">
      <c s="3" r="A8" t="s">
        <v>562</v>
      </c>
    </row>
    <row spans="1:3" r="9">
      <c s="4" r="A9" t="s">
        <v>121</v>
      </c>
      <c s="6" r="B9" t="n">
        <v>781</v>
      </c>
      <c s="6" r="C9" t="n">
        <v>955</v>
      </c>
    </row>
    <row spans="1:3" r="10">
      <c s="4" r="A10" t="s">
        <v>75</v>
      </c>
    </row>
    <row spans="1:3" r="11">
      <c s="3" r="A11" t="s">
        <v>562</v>
      </c>
    </row>
    <row spans="1:3" r="12">
      <c s="4" r="A12" t="s">
        <v>121</v>
      </c>
      <c s="6" r="B12" t="n">
        <v>1111</v>
      </c>
      <c s="6" r="C12" t="n">
        <v>1308</v>
      </c>
    </row>
    <row spans="1:3" r="13">
      <c s="4" r="A13" t="s">
        <v>523</v>
      </c>
    </row>
    <row spans="1:3" r="14">
      <c s="3" r="A14" t="s">
        <v>562</v>
      </c>
    </row>
    <row spans="1:3" r="15">
      <c s="4" r="A15" t="s">
        <v>121</v>
      </c>
      <c s="6" r="B15" t="n">
        <v>1892</v>
      </c>
      <c s="6" r="C15" t="n">
        <v>2263</v>
      </c>
    </row>
    <row spans="1:3" r="16">
      <c s="4" r="A16" t="s">
        <v>79</v>
      </c>
    </row>
    <row spans="1:3" r="17">
      <c s="3" r="A17" t="s">
        <v>562</v>
      </c>
    </row>
    <row spans="1:3" r="18">
      <c s="4" r="A18" t="s">
        <v>121</v>
      </c>
      <c s="6" r="B18" t="n">
        <v>3743</v>
      </c>
      <c s="6" r="C18" t="n">
        <v>2613</v>
      </c>
    </row>
    <row spans="1:3" r="19">
      <c s="4" r="A19" t="s">
        <v>80</v>
      </c>
    </row>
    <row spans="1:3" r="20">
      <c s="3" r="A20" t="s">
        <v>562</v>
      </c>
    </row>
    <row spans="1:3" r="21">
      <c s="4" r="A21" t="s">
        <v>121</v>
      </c>
      <c s="6" r="B21" t="n">
        <v>2029</v>
      </c>
      <c s="6" r="C21" t="n">
        <v>2573</v>
      </c>
    </row>
    <row spans="1:3" r="22">
      <c s="4" r="A22" t="s">
        <v>81</v>
      </c>
    </row>
    <row spans="1:3" r="23">
      <c s="3" r="A23" t="s">
        <v>562</v>
      </c>
    </row>
    <row spans="1:3" r="24">
      <c s="4" r="A24" t="s">
        <v>121</v>
      </c>
      <c s="6" r="B24" t="n">
        <v>3816</v>
      </c>
      <c s="6" r="C24" t="n">
        <v>1783</v>
      </c>
    </row>
    <row spans="1:3" r="25">
      <c s="4" r="A25" t="s">
        <v>112</v>
      </c>
    </row>
    <row spans="1:3" r="26">
      <c s="3" r="A26" t="s">
        <v>562</v>
      </c>
    </row>
    <row spans="1:3" r="27">
      <c s="4" r="A27" t="s">
        <v>121</v>
      </c>
      <c s="7" r="B27" t="n">
        <v>9588</v>
      </c>
      <c s="7" r="C27" t="n">
        <v>696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65</v>
      </c>
      <c s="2" r="B1" t="s">
        <v>1</v>
      </c>
    </row>
    <row spans="1:3" r="2">
      <c s="2" r="B2" t="s">
        <v>2</v>
      </c>
      <c s="2" r="C2" t="s">
        <v>68</v>
      </c>
    </row>
    <row spans="1:3" r="3">
      <c s="3" r="A3" t="s">
        <v>186</v>
      </c>
    </row>
    <row spans="1:3" r="4">
      <c s="4" r="A4" t="s">
        <v>566</v>
      </c>
      <c s="6" r="B4" t="n">
        <v>0</v>
      </c>
      <c s="6" r="C4"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567</v>
      </c>
      <c s="2" r="B1" t="s">
        <v>1</v>
      </c>
    </row>
    <row spans="1:3" r="2">
      <c s="2" r="B2" t="s">
        <v>2</v>
      </c>
      <c s="2" r="C2" t="s">
        <v>68</v>
      </c>
    </row>
    <row spans="1:3" r="3">
      <c s="4" r="A3" t="s">
        <v>568</v>
      </c>
    </row>
    <row spans="1:3" r="4">
      <c s="3" r="A4" t="s">
        <v>569</v>
      </c>
    </row>
    <row spans="1:3" r="5">
      <c s="4" r="A5" t="s">
        <v>570</v>
      </c>
      <c s="6" r="B5" t="n">
        <v>883296</v>
      </c>
      <c s="6" r="C5" t="n">
        <v>884202</v>
      </c>
    </row>
    <row spans="1:3" r="6">
      <c s="4" r="A6" t="s">
        <v>571</v>
      </c>
      <c s="9" r="B6" t="n">
        <v>10.87</v>
      </c>
      <c s="9" r="C6" t="n">
        <v>14.27</v>
      </c>
    </row>
    <row spans="1:3" r="7">
      <c s="4" r="A7" t="s">
        <v>572</v>
      </c>
      <c s="4" r="B7" t="s">
        <v>321</v>
      </c>
      <c s="4" r="C7" t="s">
        <v>321</v>
      </c>
    </row>
    <row spans="1:3" r="8">
      <c s="4" r="A8" t="s">
        <v>573</v>
      </c>
      <c s="4" r="B8" t="s">
        <v>574</v>
      </c>
    </row>
    <row spans="1:3" r="9">
      <c s="4" r="A9" t="s">
        <v>575</v>
      </c>
    </row>
    <row spans="1:3" r="10">
      <c s="3" r="A10" t="s">
        <v>569</v>
      </c>
    </row>
    <row spans="1:3" r="11">
      <c s="4" r="A11" t="s">
        <v>570</v>
      </c>
      <c s="6" r="B11" t="n">
        <v>2954387</v>
      </c>
      <c s="6" r="C11" t="n">
        <v>2693878</v>
      </c>
    </row>
    <row spans="1:3" r="12">
      <c s="4" r="A12" t="s">
        <v>571</v>
      </c>
      <c s="9" r="B12" t="n">
        <v>10.86</v>
      </c>
      <c s="9" r="C12" t="n">
        <v>13.82</v>
      </c>
    </row>
    <row spans="1:3" r="13">
      <c s="4" r="A13" t="s">
        <v>576</v>
      </c>
    </row>
    <row spans="1:3" r="14">
      <c s="3" r="A14" t="s">
        <v>569</v>
      </c>
    </row>
    <row spans="1:3" r="15">
      <c s="4" r="A15" t="s">
        <v>570</v>
      </c>
      <c s="6" r="B15" t="n">
        <v>0</v>
      </c>
      <c s="6" r="C15"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7</v>
      </c>
      <c s="2" r="B1" t="s">
        <v>1</v>
      </c>
    </row>
    <row spans="1:3" r="2">
      <c s="2" r="B2" t="s">
        <v>2</v>
      </c>
      <c s="2" r="C2" t="s">
        <v>68</v>
      </c>
    </row>
    <row spans="1:3" r="3">
      <c s="3" r="A3" t="s">
        <v>569</v>
      </c>
    </row>
    <row spans="1:3" r="4">
      <c s="4" r="A4" t="s">
        <v>578</v>
      </c>
      <c s="6" r="B4" t="n">
        <v>1236759</v>
      </c>
      <c s="6" r="C4" t="n">
        <v>1183426</v>
      </c>
    </row>
    <row spans="1:3" r="5">
      <c s="4" r="A5" t="s">
        <v>579</v>
      </c>
      <c s="6" r="B5" t="n">
        <v>7927722</v>
      </c>
    </row>
    <row spans="1:3" r="6">
      <c s="4" r="A6" t="s">
        <v>580</v>
      </c>
      <c s="11" r="B6" t="n">
        <v>11.5</v>
      </c>
    </row>
    <row spans="1:3" r="7">
      <c s="4" r="A7" t="s">
        <v>581</v>
      </c>
      <c s="4" r="B7" t="s">
        <v>58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83</v>
      </c>
      <c s="2" r="B1" t="s">
        <v>584</v>
      </c>
      <c s="2" r="C1" t="s">
        <v>585</v>
      </c>
      <c s="2" r="D1" t="s">
        <v>2</v>
      </c>
    </row>
    <row spans="1:4" r="2">
      <c s="3" r="A2" t="s">
        <v>569</v>
      </c>
    </row>
    <row spans="1:4" r="3">
      <c s="4" r="A3" t="s">
        <v>586</v>
      </c>
      <c s="4" r="B3" t="s">
        <v>433</v>
      </c>
      <c s="4" r="C3" t="s">
        <v>433</v>
      </c>
    </row>
    <row spans="1:4" r="4">
      <c s="4" r="A4" t="s">
        <v>587</v>
      </c>
    </row>
    <row spans="1:4" r="5">
      <c s="3" r="A5" t="s">
        <v>569</v>
      </c>
    </row>
    <row spans="1:4" r="6">
      <c s="4" r="A6" t="s">
        <v>571</v>
      </c>
      <c s="9" r="B6" t="n">
        <v>2.51</v>
      </c>
      <c s="9" r="C6" t="n">
        <v>3.09</v>
      </c>
    </row>
    <row spans="1:4" r="7">
      <c s="4" r="A7" t="s">
        <v>588</v>
      </c>
    </row>
    <row spans="1:4" r="8">
      <c s="3" r="A8" t="s">
        <v>569</v>
      </c>
    </row>
    <row spans="1:4" r="9">
      <c s="4" r="A9" t="s">
        <v>571</v>
      </c>
      <c s="9" r="B9" t="n">
        <v>3.35</v>
      </c>
      <c s="9" r="C9" t="n">
        <v>4.27</v>
      </c>
    </row>
    <row spans="1:4" r="10">
      <c s="4" r="A10" t="s">
        <v>589</v>
      </c>
    </row>
    <row spans="1:4" r="11">
      <c s="3" r="A11" t="s">
        <v>569</v>
      </c>
    </row>
    <row spans="1:4" r="12">
      <c s="4" r="A12" t="s">
        <v>590</v>
      </c>
      <c s="4" r="D12" t="s">
        <v>591</v>
      </c>
    </row>
    <row spans="1:4" r="13">
      <c s="4" r="A13" t="s">
        <v>592</v>
      </c>
    </row>
    <row spans="1:4" r="14">
      <c s="3" r="A14" t="s">
        <v>569</v>
      </c>
    </row>
    <row spans="1:4" r="15">
      <c s="4" r="A15" t="s">
        <v>590</v>
      </c>
      <c s="4" r="D15" t="s">
        <v>59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93</v>
      </c>
      <c s="2" r="B1" t="s">
        <v>1</v>
      </c>
    </row>
    <row spans="1:3" r="2">
      <c s="2" r="B2" t="s">
        <v>2</v>
      </c>
      <c s="2" r="C2" t="s">
        <v>68</v>
      </c>
    </row>
    <row spans="1:3" r="3">
      <c s="3" r="A3" t="s">
        <v>569</v>
      </c>
    </row>
    <row spans="1:3" r="4">
      <c s="4" r="A4" t="s">
        <v>594</v>
      </c>
      <c s="4" r="B4" t="s">
        <v>595</v>
      </c>
      <c s="4" r="C4" t="s">
        <v>595</v>
      </c>
    </row>
    <row spans="1:3" r="5">
      <c s="4" r="A5" t="s">
        <v>596</v>
      </c>
      <c s="4" r="B5" t="s">
        <v>597</v>
      </c>
      <c s="4" r="C5" t="s">
        <v>598</v>
      </c>
    </row>
    <row spans="1:3" r="6">
      <c s="4" r="A6" t="s">
        <v>599</v>
      </c>
      <c s="4" r="B6" t="s">
        <v>600</v>
      </c>
      <c s="4" r="C6" t="s">
        <v>601</v>
      </c>
    </row>
    <row spans="1:3" r="7">
      <c s="4" r="A7" t="s">
        <v>602</v>
      </c>
      <c s="4" r="B7" t="s">
        <v>603</v>
      </c>
      <c s="4" r="C7" t="s">
        <v>604</v>
      </c>
    </row>
    <row spans="1:3" r="8">
      <c s="4" r="A8" t="s">
        <v>605</v>
      </c>
      <c s="4" r="B8" t="s">
        <v>606</v>
      </c>
      <c s="4" r="C8" t="s">
        <v>607</v>
      </c>
    </row>
    <row spans="1:3" r="9">
      <c s="4" r="A9" t="s">
        <v>336</v>
      </c>
    </row>
    <row spans="1:3" r="10">
      <c s="3" r="A10" t="s">
        <v>569</v>
      </c>
    </row>
    <row spans="1:3" r="11">
      <c s="4" r="A11" t="s">
        <v>608</v>
      </c>
      <c s="4" r="B11" t="s">
        <v>433</v>
      </c>
      <c s="4" r="C11" t="s">
        <v>433</v>
      </c>
    </row>
    <row spans="1:3" r="12">
      <c s="4" r="A12" t="s">
        <v>334</v>
      </c>
    </row>
    <row spans="1:3" r="13">
      <c s="3" r="A13" t="s">
        <v>569</v>
      </c>
    </row>
    <row spans="1:3" r="14">
      <c s="4" r="A14" t="s">
        <v>608</v>
      </c>
      <c s="4" r="B14" t="s">
        <v>609</v>
      </c>
      <c s="4" r="C14" t="s">
        <v>6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10</v>
      </c>
      <c s="2" r="B1" t="s">
        <v>1</v>
      </c>
    </row>
    <row spans="1:3" r="2">
      <c s="2" r="B2" t="s">
        <v>2</v>
      </c>
      <c s="2" r="C2" t="s">
        <v>68</v>
      </c>
    </row>
    <row spans="1:3" r="3">
      <c s="3" r="A3" t="s">
        <v>611</v>
      </c>
    </row>
    <row spans="1:3" r="4">
      <c s="4" r="A4" t="s">
        <v>93</v>
      </c>
      <c s="7" r="B4" t="n">
        <v>3335</v>
      </c>
      <c s="7" r="C4" t="n">
        <v>21198</v>
      </c>
    </row>
    <row spans="1:3" r="5">
      <c s="3" r="A5" t="s">
        <v>612</v>
      </c>
    </row>
    <row spans="1:3" r="6">
      <c s="4" r="A6" t="s">
        <v>613</v>
      </c>
      <c s="6" r="B6" t="n">
        <v>134168</v>
      </c>
      <c s="6" r="C6" t="n">
        <v>134777</v>
      </c>
    </row>
    <row spans="1:3" r="7">
      <c s="4" r="A7" t="s">
        <v>614</v>
      </c>
      <c s="6" r="B7" t="n">
        <v>3124</v>
      </c>
      <c s="6" r="C7" t="n">
        <v>4456</v>
      </c>
    </row>
    <row spans="1:3" r="8">
      <c s="4" r="A8" t="s">
        <v>615</v>
      </c>
      <c s="6" r="B8" t="n">
        <v>137292</v>
      </c>
      <c s="6" r="C8" t="n">
        <v>139233</v>
      </c>
    </row>
    <row spans="1:3" r="9">
      <c s="4" r="A9" t="s">
        <v>94</v>
      </c>
      <c s="9" r="B9" t="n">
        <v>0.02</v>
      </c>
      <c s="9" r="C9" t="n">
        <v>0.16</v>
      </c>
    </row>
    <row spans="1:3" r="10">
      <c s="4" r="A10" t="s">
        <v>95</v>
      </c>
      <c s="9" r="B10" t="n">
        <v>0.02</v>
      </c>
      <c s="9" r="C10" t="n">
        <v>0.15</v>
      </c>
    </row>
    <row spans="1:3" r="11">
      <c s="4" r="A11" t="s">
        <v>616</v>
      </c>
      <c s="6" r="B11" t="n">
        <v>793</v>
      </c>
      <c s="6" r="C11" t="n">
        <v>33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0"/>
    <col customWidth="1" max="3" min="3" width="22"/>
    <col customWidth="1" max="4" min="4" width="16"/>
  </cols>
  <sheetData>
    <row spans="1:4" r="1">
      <c s="1" r="A1" t="s">
        <v>617</v>
      </c>
      <c s="2" r="B1" t="s">
        <v>1</v>
      </c>
      <c s="2" r="D1" t="s">
        <v>618</v>
      </c>
    </row>
    <row spans="1:4" r="2">
      <c s="2" r="B2" t="s">
        <v>619</v>
      </c>
      <c s="2" r="C2" t="s">
        <v>620</v>
      </c>
      <c s="2" r="D2" t="s">
        <v>25</v>
      </c>
    </row>
    <row spans="1:4" r="3">
      <c s="3" r="A3" t="s">
        <v>621</v>
      </c>
    </row>
    <row spans="1:4" r="4">
      <c s="4" r="A4" t="s">
        <v>622</v>
      </c>
      <c s="6" r="B4" t="n">
        <v>3</v>
      </c>
    </row>
    <row spans="1:4" r="5">
      <c s="4" r="A5" t="s">
        <v>623</v>
      </c>
      <c s="6" r="B5" t="n">
        <v>2</v>
      </c>
      <c s="6" r="C5" t="n">
        <v>1</v>
      </c>
    </row>
    <row spans="1:4" r="6">
      <c s="4" r="A6" t="s">
        <v>624</v>
      </c>
    </row>
    <row spans="1:4" r="7">
      <c s="3" r="A7" t="s">
        <v>621</v>
      </c>
    </row>
    <row spans="1:4" r="8">
      <c s="4" r="A8" t="s">
        <v>625</v>
      </c>
      <c s="4" r="B8" t="s">
        <v>626</v>
      </c>
      <c s="4" r="C8" t="s">
        <v>626</v>
      </c>
    </row>
    <row spans="1:4" r="9">
      <c s="4" r="A9" t="s">
        <v>627</v>
      </c>
    </row>
    <row spans="1:4" r="10">
      <c s="3" r="A10" t="s">
        <v>621</v>
      </c>
    </row>
    <row spans="1:4" r="11">
      <c s="4" r="A11" t="s">
        <v>625</v>
      </c>
      <c s="4" r="B11" t="s">
        <v>628</v>
      </c>
      <c s="4" r="C11" t="s">
        <v>629</v>
      </c>
    </row>
    <row spans="1:4" r="12">
      <c s="4" r="A12" t="s">
        <v>630</v>
      </c>
    </row>
    <row spans="1:4" r="13">
      <c s="3" r="A13" t="s">
        <v>621</v>
      </c>
    </row>
    <row spans="1:4" r="14">
      <c s="4" r="A14" t="s">
        <v>625</v>
      </c>
      <c s="4" r="B14" t="s">
        <v>631</v>
      </c>
    </row>
    <row spans="1:4" r="15">
      <c s="4" r="A15" t="s">
        <v>632</v>
      </c>
    </row>
    <row spans="1:4" r="16">
      <c s="3" r="A16" t="s">
        <v>621</v>
      </c>
    </row>
    <row spans="1:4" r="17">
      <c s="4" r="A17" t="s">
        <v>625</v>
      </c>
      <c s="4" r="B17" t="s">
        <v>626</v>
      </c>
      <c s="4" r="D17" t="s">
        <v>626</v>
      </c>
    </row>
    <row spans="1:4" r="18">
      <c s="4" r="A18" t="s">
        <v>633</v>
      </c>
    </row>
    <row spans="1:4" r="19">
      <c s="3" r="A19" t="s">
        <v>621</v>
      </c>
    </row>
    <row spans="1:4" r="20">
      <c s="4" r="A20" t="s">
        <v>625</v>
      </c>
      <c s="4" r="B20" t="s">
        <v>634</v>
      </c>
      <c s="4" r="D20" t="s">
        <v>63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636</v>
      </c>
      <c s="2" r="B1" t="s">
        <v>1</v>
      </c>
      <c s="2" r="D1" t="s">
        <v>618</v>
      </c>
    </row>
    <row spans="1:4" r="2">
      <c s="2" r="B2" t="s">
        <v>2</v>
      </c>
      <c s="2" r="C2" t="s">
        <v>68</v>
      </c>
      <c s="2" r="D2" t="s">
        <v>25</v>
      </c>
    </row>
    <row spans="1:4" r="3">
      <c s="3" r="A3" t="s">
        <v>621</v>
      </c>
    </row>
    <row spans="1:4" r="4">
      <c s="4" r="A4" t="s">
        <v>637</v>
      </c>
      <c s="7" r="B4" t="n">
        <v>290075</v>
      </c>
      <c s="7" r="C4" t="n">
        <v>330700</v>
      </c>
    </row>
    <row spans="1:4" r="5">
      <c s="4" r="A5" t="s">
        <v>638</v>
      </c>
      <c s="6" r="B5" t="n">
        <v>116975</v>
      </c>
      <c s="7" r="C5" t="n">
        <v>139738</v>
      </c>
    </row>
    <row spans="1:4" r="6">
      <c s="4" r="A6" t="s">
        <v>639</v>
      </c>
      <c s="7" r="B6" t="n">
        <v>218550</v>
      </c>
      <c s="7" r="D6" t="n">
        <v>242911</v>
      </c>
    </row>
    <row spans="1:4" r="7">
      <c s="4" r="A7" t="s">
        <v>640</v>
      </c>
    </row>
    <row spans="1:4" r="8">
      <c s="3" r="A8" t="s">
        <v>621</v>
      </c>
    </row>
    <row spans="1:4" r="9">
      <c s="4" r="A9" t="s">
        <v>625</v>
      </c>
      <c s="4" r="B9" t="s">
        <v>626</v>
      </c>
      <c s="4" r="C9" t="s">
        <v>626</v>
      </c>
    </row>
    <row spans="1:4" r="10">
      <c s="4" r="A10" t="s">
        <v>641</v>
      </c>
    </row>
    <row spans="1:4" r="11">
      <c s="3" r="A11" t="s">
        <v>621</v>
      </c>
    </row>
    <row spans="1:4" r="12">
      <c s="4" r="A12" t="s">
        <v>625</v>
      </c>
      <c s="4" r="B12" t="s">
        <v>642</v>
      </c>
      <c s="4" r="C12" t="s">
        <v>643</v>
      </c>
    </row>
    <row spans="1:4" r="13">
      <c s="4" r="A13" t="s">
        <v>644</v>
      </c>
    </row>
    <row spans="1:4" r="14">
      <c s="3" r="A14" t="s">
        <v>621</v>
      </c>
    </row>
    <row spans="1:4" r="15">
      <c s="4" r="A15" t="s">
        <v>625</v>
      </c>
      <c s="4" r="B15" t="s">
        <v>626</v>
      </c>
      <c s="4" r="D15" t="s">
        <v>626</v>
      </c>
    </row>
    <row spans="1:4" r="16">
      <c s="4" r="A16" t="s">
        <v>297</v>
      </c>
    </row>
    <row spans="1:4" r="17">
      <c s="3" r="A17" t="s">
        <v>621</v>
      </c>
    </row>
    <row spans="1:4" r="18">
      <c s="4" r="A18" t="s">
        <v>637</v>
      </c>
      <c s="7" r="B18" t="n">
        <v>155494</v>
      </c>
      <c s="7" r="C18" t="n">
        <v>157354</v>
      </c>
    </row>
    <row spans="1:4" r="19">
      <c s="4" r="A19" t="s">
        <v>638</v>
      </c>
      <c s="6" r="B19" t="n">
        <v>62867</v>
      </c>
      <c s="7" r="C19" t="n">
        <v>60850</v>
      </c>
    </row>
    <row spans="1:4" r="20">
      <c s="4" r="A20" t="s">
        <v>639</v>
      </c>
      <c s="7" r="B20" t="n">
        <v>113315</v>
      </c>
      <c s="7" r="D20" t="n">
        <v>97742</v>
      </c>
    </row>
    <row spans="1:4" r="21">
      <c s="4" r="A21" t="s">
        <v>645</v>
      </c>
    </row>
    <row spans="1:4" r="22">
      <c s="3" r="A22" t="s">
        <v>621</v>
      </c>
    </row>
    <row spans="1:4" r="23">
      <c s="4" r="A23" t="s">
        <v>625</v>
      </c>
      <c s="4" r="B23" t="s">
        <v>646</v>
      </c>
      <c s="4" r="C23" t="s">
        <v>647</v>
      </c>
    </row>
    <row spans="1:4" r="24">
      <c s="4" r="A24" t="s">
        <v>648</v>
      </c>
    </row>
    <row spans="1:4" r="25">
      <c s="3" r="A25" t="s">
        <v>621</v>
      </c>
    </row>
    <row spans="1:4" r="26">
      <c s="4" r="A26" t="s">
        <v>625</v>
      </c>
      <c s="4" r="B26" t="s">
        <v>642</v>
      </c>
      <c s="4" r="C26" t="s">
        <v>649</v>
      </c>
    </row>
    <row spans="1:4" r="27">
      <c s="4" r="A27" t="s">
        <v>650</v>
      </c>
    </row>
    <row spans="1:4" r="28">
      <c s="3" r="A28" t="s">
        <v>621</v>
      </c>
    </row>
    <row spans="1:4" r="29">
      <c s="4" r="A29" t="s">
        <v>625</v>
      </c>
      <c s="4" r="B29" t="s">
        <v>651</v>
      </c>
      <c s="4" r="D29" t="s">
        <v>642</v>
      </c>
    </row>
    <row spans="1:4" r="30">
      <c s="4" r="A30" t="s">
        <v>298</v>
      </c>
    </row>
    <row spans="1:4" r="31">
      <c s="3" r="A31" t="s">
        <v>621</v>
      </c>
    </row>
    <row spans="1:4" r="32">
      <c s="4" r="A32" t="s">
        <v>637</v>
      </c>
      <c s="7" r="B32" t="n">
        <v>73529</v>
      </c>
      <c s="7" r="C32" t="n">
        <v>93849</v>
      </c>
    </row>
    <row spans="1:4" r="33">
      <c s="4" r="A33" t="s">
        <v>638</v>
      </c>
      <c s="6" r="B33" t="n">
        <v>26952</v>
      </c>
      <c s="7" r="C33" t="n">
        <v>42776</v>
      </c>
    </row>
    <row spans="1:4" r="34">
      <c s="4" r="A34" t="s">
        <v>639</v>
      </c>
      <c s="7" r="B34" t="n">
        <v>64110</v>
      </c>
      <c s="7" r="D34" t="n">
        <v>78726</v>
      </c>
    </row>
    <row spans="1:4" r="35">
      <c s="4" r="A35" t="s">
        <v>652</v>
      </c>
    </row>
    <row spans="1:4" r="36">
      <c s="3" r="A36" t="s">
        <v>621</v>
      </c>
    </row>
    <row spans="1:4" r="37">
      <c s="4" r="A37" t="s">
        <v>625</v>
      </c>
      <c s="4" r="B37" t="s">
        <v>653</v>
      </c>
      <c s="4" r="C37" t="s">
        <v>654</v>
      </c>
    </row>
    <row spans="1:4" r="38">
      <c s="4" r="A38" t="s">
        <v>655</v>
      </c>
    </row>
    <row spans="1:4" r="39">
      <c s="3" r="A39" t="s">
        <v>621</v>
      </c>
    </row>
    <row spans="1:4" r="40">
      <c s="4" r="A40" t="s">
        <v>625</v>
      </c>
      <c s="4" r="B40" t="s">
        <v>656</v>
      </c>
      <c s="4" r="C40" t="s">
        <v>657</v>
      </c>
    </row>
    <row spans="1:4" r="41">
      <c s="4" r="A41" t="s">
        <v>658</v>
      </c>
    </row>
    <row spans="1:4" r="42">
      <c s="3" r="A42" t="s">
        <v>621</v>
      </c>
    </row>
    <row spans="1:4" r="43">
      <c s="4" r="A43" t="s">
        <v>625</v>
      </c>
      <c s="4" r="B43" t="s">
        <v>659</v>
      </c>
      <c s="4" r="D43" t="s">
        <v>660</v>
      </c>
    </row>
    <row spans="1:4" r="44">
      <c s="4" r="A44" t="s">
        <v>299</v>
      </c>
    </row>
    <row spans="1:4" r="45">
      <c s="3" r="A45" t="s">
        <v>621</v>
      </c>
    </row>
    <row spans="1:4" r="46">
      <c s="4" r="A46" t="s">
        <v>637</v>
      </c>
      <c s="7" r="B46" t="n">
        <v>61052</v>
      </c>
      <c s="7" r="C46" t="n">
        <v>79497</v>
      </c>
    </row>
    <row spans="1:4" r="47">
      <c s="4" r="A47" t="s">
        <v>638</v>
      </c>
      <c s="6" r="B47" t="n">
        <v>27156</v>
      </c>
      <c s="7" r="C47" t="n">
        <v>36112</v>
      </c>
    </row>
    <row spans="1:4" r="48">
      <c s="4" r="A48" t="s">
        <v>639</v>
      </c>
      <c s="7" r="B48" t="n">
        <v>41125</v>
      </c>
      <c s="7" r="D48" t="n">
        <v>66443</v>
      </c>
    </row>
    <row spans="1:4" r="49">
      <c s="4" r="A49" t="s">
        <v>661</v>
      </c>
    </row>
    <row spans="1:4" r="50">
      <c s="3" r="A50" t="s">
        <v>621</v>
      </c>
    </row>
    <row spans="1:4" r="51">
      <c s="4" r="A51" t="s">
        <v>625</v>
      </c>
      <c s="4" r="B51" t="s">
        <v>662</v>
      </c>
      <c s="4" r="C51" t="s">
        <v>628</v>
      </c>
    </row>
    <row spans="1:4" r="52">
      <c s="4" r="A52" t="s">
        <v>663</v>
      </c>
    </row>
    <row spans="1:4" r="53">
      <c s="3" r="A53" t="s">
        <v>621</v>
      </c>
    </row>
    <row spans="1:4" r="54">
      <c s="4" r="A54" t="s">
        <v>625</v>
      </c>
      <c s="4" r="B54" t="s">
        <v>664</v>
      </c>
      <c s="4" r="C54" t="s">
        <v>665</v>
      </c>
    </row>
    <row spans="1:4" r="55">
      <c s="4" r="A55" t="s">
        <v>666</v>
      </c>
    </row>
    <row spans="1:4" r="56">
      <c s="3" r="A56" t="s">
        <v>621</v>
      </c>
    </row>
    <row spans="1:4" r="57">
      <c s="4" r="A57" t="s">
        <v>625</v>
      </c>
      <c s="4" r="B57" t="s">
        <v>667</v>
      </c>
      <c s="4" r="D57" t="s">
        <v>66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69</v>
      </c>
      <c s="2" r="B1" t="s">
        <v>1</v>
      </c>
    </row>
    <row spans="1:3" r="2">
      <c s="2" r="B2" t="s">
        <v>2</v>
      </c>
      <c s="2" r="C2" t="s">
        <v>68</v>
      </c>
    </row>
    <row spans="1:3" r="3">
      <c s="3" r="A3" t="s">
        <v>192</v>
      </c>
    </row>
    <row spans="1:3" r="4">
      <c s="4" r="A4" t="s">
        <v>670</v>
      </c>
      <c s="7" r="B4" t="n">
        <v>116975</v>
      </c>
      <c s="7" r="C4" t="n">
        <v>139738</v>
      </c>
    </row>
    <row spans="1:3" r="5">
      <c s="4" r="A5" t="s">
        <v>671</v>
      </c>
      <c s="6" r="B5" t="n">
        <v>-84103</v>
      </c>
      <c s="6" r="C5" t="n">
        <v>-98339</v>
      </c>
    </row>
    <row spans="1:3" r="6">
      <c s="4" r="A6" t="s">
        <v>672</v>
      </c>
      <c s="6" r="B6" t="n">
        <v>-11480</v>
      </c>
      <c s="6" r="C6" t="n">
        <v>-9232</v>
      </c>
    </row>
    <row spans="1:3" r="7">
      <c s="4" r="A7" t="s">
        <v>673</v>
      </c>
      <c s="6" r="B7" t="n">
        <v>-106</v>
      </c>
      <c s="6" r="C7" t="n">
        <v>-53</v>
      </c>
    </row>
    <row spans="1:3" r="8">
      <c s="4" r="A8" t="s">
        <v>82</v>
      </c>
      <c s="6" r="B8" t="n">
        <v>-2300</v>
      </c>
      <c s="6" r="C8" t="n">
        <v>-3074</v>
      </c>
    </row>
    <row spans="1:3" r="9">
      <c s="4" r="A9" t="s">
        <v>83</v>
      </c>
      <c s="6" r="B9" t="n">
        <v>-7502</v>
      </c>
      <c s="6" r="C9" t="n">
        <v>-24</v>
      </c>
    </row>
    <row spans="1:3" r="10">
      <c s="4" r="A10" t="s">
        <v>84</v>
      </c>
      <c s="6" r="B10" t="n">
        <v>-4244</v>
      </c>
    </row>
    <row spans="1:3" r="11">
      <c s="4" r="A11" t="s">
        <v>90</v>
      </c>
      <c s="6" r="B11" t="n">
        <v>-768</v>
      </c>
      <c s="6" r="C11" t="n">
        <v>-1462</v>
      </c>
    </row>
    <row spans="1:3" r="12">
      <c s="4" r="A12" t="s">
        <v>91</v>
      </c>
      <c s="7" r="B12" t="n">
        <v>6472</v>
      </c>
      <c s="7" r="C12" t="n">
        <v>2755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74</v>
      </c>
      <c s="2" r="B1" t="s">
        <v>1</v>
      </c>
    </row>
    <row spans="1:3" r="2">
      <c s="2" r="B2" t="s">
        <v>2</v>
      </c>
      <c s="2" r="C2" t="s">
        <v>68</v>
      </c>
    </row>
    <row spans="1:3" r="3">
      <c s="3" r="A3" t="s">
        <v>675</v>
      </c>
    </row>
    <row spans="1:3" r="4">
      <c s="4" r="A4" t="s">
        <v>676</v>
      </c>
      <c s="7" r="B4" t="n">
        <v>290075</v>
      </c>
      <c s="7" r="C4" t="n">
        <v>330700</v>
      </c>
    </row>
    <row spans="1:3" r="5">
      <c s="4" r="A5" t="s">
        <v>677</v>
      </c>
    </row>
    <row spans="1:3" r="6">
      <c s="3" r="A6" t="s">
        <v>675</v>
      </c>
    </row>
    <row spans="1:3" r="7">
      <c s="4" r="A7" t="s">
        <v>676</v>
      </c>
      <c s="6" r="B7" t="n">
        <v>178904</v>
      </c>
      <c s="6" r="C7" t="n">
        <v>204651</v>
      </c>
    </row>
    <row spans="1:3" r="8">
      <c s="4" r="A8" t="s">
        <v>678</v>
      </c>
    </row>
    <row spans="1:3" r="9">
      <c s="3" r="A9" t="s">
        <v>675</v>
      </c>
    </row>
    <row spans="1:3" r="10">
      <c s="4" r="A10" t="s">
        <v>676</v>
      </c>
      <c s="6" r="B10" t="n">
        <v>67810</v>
      </c>
      <c s="6" r="C10" t="n">
        <v>67465</v>
      </c>
    </row>
    <row spans="1:3" r="11">
      <c s="4" r="A11" t="s">
        <v>679</v>
      </c>
    </row>
    <row spans="1:3" r="12">
      <c s="3" r="A12" t="s">
        <v>675</v>
      </c>
    </row>
    <row spans="1:3" r="13">
      <c s="4" r="A13" t="s">
        <v>676</v>
      </c>
      <c s="7" r="B13" t="n">
        <v>43361</v>
      </c>
      <c s="7" r="C13" t="n">
        <v>5858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80</v>
      </c>
      <c s="2" r="B1" t="s">
        <v>1</v>
      </c>
    </row>
    <row spans="1:3" r="2">
      <c s="2" r="B2" t="s">
        <v>2</v>
      </c>
      <c s="2" r="C2" t="s">
        <v>68</v>
      </c>
    </row>
    <row spans="1:3" r="3">
      <c s="3" r="A3" t="s">
        <v>195</v>
      </c>
    </row>
    <row spans="1:3" r="4">
      <c s="4" r="A4" t="s">
        <v>92</v>
      </c>
      <c s="7" r="B4" t="n">
        <v>3137</v>
      </c>
      <c s="7" r="C4" t="n">
        <v>6356</v>
      </c>
    </row>
    <row spans="1:3" r="5">
      <c s="4" r="A5" t="s">
        <v>681</v>
      </c>
      <c s="4" r="B5" t="s">
        <v>682</v>
      </c>
      <c s="4" r="C5" t="s">
        <v>68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s="1" r="A1" t="s">
        <v>684</v>
      </c>
      <c s="2" r="B1" t="s">
        <v>1</v>
      </c>
    </row>
    <row spans="1:4" r="2">
      <c s="2" r="B2" t="s">
        <v>2</v>
      </c>
      <c s="2" r="C2" t="s">
        <v>68</v>
      </c>
      <c s="2" r="D2" t="s">
        <v>25</v>
      </c>
    </row>
    <row spans="1:4" r="3">
      <c s="3" r="A3" t="s">
        <v>685</v>
      </c>
    </row>
    <row spans="1:4" r="4">
      <c s="4" r="A4" t="s">
        <v>686</v>
      </c>
      <c s="4" r="B4" t="s">
        <v>687</v>
      </c>
      <c s="4" r="C4" t="s">
        <v>687</v>
      </c>
    </row>
    <row spans="1:4" r="5">
      <c s="4" r="A5" t="s">
        <v>688</v>
      </c>
      <c s="11" r="B5" t="n">
        <v>0.4</v>
      </c>
      <c s="11" r="C5" t="n">
        <v>0.6</v>
      </c>
    </row>
    <row spans="1:4" r="6">
      <c s="4" r="A6" t="s">
        <v>689</v>
      </c>
      <c s="12" r="B6" t="n">
        <v>20.8</v>
      </c>
    </row>
    <row spans="1:4" r="7">
      <c s="4" r="A7" t="s">
        <v>690</v>
      </c>
      <c s="12" r="B7" t="n">
        <v>1.4</v>
      </c>
      <c s="11" r="D7" t="n">
        <v>1.4</v>
      </c>
    </row>
    <row spans="1:4" r="8">
      <c s="4" r="A8" t="s">
        <v>691</v>
      </c>
      <c s="12" r="B8" t="n">
        <v>1.3</v>
      </c>
    </row>
    <row spans="1:4" r="9">
      <c s="4" r="A9" t="s">
        <v>692</v>
      </c>
    </row>
    <row spans="1:4" r="10">
      <c s="3" r="A10" t="s">
        <v>685</v>
      </c>
    </row>
    <row spans="1:4" r="11">
      <c s="4" r="A11" t="s">
        <v>693</v>
      </c>
      <c s="11" r="B11" t="n">
        <v>1.5</v>
      </c>
      <c s="11" r="C11" t="n">
        <v>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Discontinued Operations</vt:lpstr>
      <vt:lpstr>Accounts Receivable Financing</vt:lpstr>
      <vt:lpstr>Goodwill, Purchased Intangibles</vt:lpstr>
      <vt:lpstr>Restructuring Costs</vt:lpstr>
      <vt:lpstr>Balance Sheet Details</vt:lpstr>
      <vt:lpstr>Commitments and Contingencies</vt:lpstr>
      <vt:lpstr>Debt</vt:lpstr>
      <vt:lpstr>Investments</vt:lpstr>
      <vt:lpstr>Fair Value Measurements</vt:lpstr>
      <vt:lpstr>Foreign Currency Derivatives</vt:lpstr>
      <vt:lpstr>Stockholders' Equity</vt:lpstr>
      <vt:lpstr>Stock-Based Compensation</vt:lpstr>
      <vt:lpstr>Net Income Per Share</vt:lpstr>
      <vt:lpstr>Business Segment Information</vt:lpstr>
      <vt:lpstr>Income Taxes</vt:lpstr>
      <vt:lpstr>Goodwill, Purchased Intangibl24</vt:lpstr>
      <vt:lpstr>Restructuring Costs (Tables)</vt:lpstr>
      <vt:lpstr>Balance Sheet Details (Tables)</vt:lpstr>
      <vt:lpstr>Debt (Tables)</vt:lpstr>
      <vt:lpstr>Investments (Tables)</vt:lpstr>
      <vt:lpstr>Fair Value Measurements (Tables</vt:lpstr>
      <vt:lpstr>Foreign Currency Derivatives (T</vt:lpstr>
      <vt:lpstr>Stockholders' Equity (Tables)</vt:lpstr>
      <vt:lpstr>Stock-Based Compensation (Table</vt:lpstr>
      <vt:lpstr>Net Income Per Share (Tables)</vt:lpstr>
      <vt:lpstr>Business Segment Information (T</vt:lpstr>
      <vt:lpstr>Income Taxes (Tables)</vt:lpstr>
      <vt:lpstr>Basis of Presentation - Additio</vt:lpstr>
      <vt:lpstr>Discontinued Operations - Addit</vt:lpstr>
      <vt:lpstr>Accounts Receivable Financing -</vt:lpstr>
      <vt:lpstr>Goodwill, Purchased Intangibl39</vt:lpstr>
      <vt:lpstr>Goodwill, Purchased Intangibl40</vt:lpstr>
      <vt:lpstr>Goodwill, Purchased Intangibl41</vt:lpstr>
      <vt:lpstr>Goodwill, Purchased Intangibl42</vt:lpstr>
      <vt:lpstr>Goodwill, Purchased Intangibl43</vt:lpstr>
      <vt:lpstr>Restructuring Costs - Additiona</vt:lpstr>
      <vt:lpstr>Restructuring Costs - Summary o</vt:lpstr>
      <vt:lpstr>Balance Sheet Details - Schedul</vt:lpstr>
      <vt:lpstr>Balance Sheet Details - Sched47</vt:lpstr>
      <vt:lpstr>Balance Sheet Details - Prepaid</vt:lpstr>
      <vt:lpstr>Balance Sheet Details - Sched49</vt:lpstr>
      <vt:lpstr>Balance Sheet Details - Changes</vt:lpstr>
      <vt:lpstr>Balance Sheet Details - Chang51</vt:lpstr>
      <vt:lpstr>Balance Sheet Details - Sched52</vt:lpstr>
      <vt:lpstr>Balance Sheet Details - Chang53</vt:lpstr>
      <vt:lpstr>Commitments and Contingencies -</vt:lpstr>
      <vt:lpstr>Debt - Additional Information (</vt:lpstr>
      <vt:lpstr>Debt - Interest Expense Recogni</vt:lpstr>
      <vt:lpstr>Debt - Future Principal Payment</vt:lpstr>
      <vt:lpstr>Investments - Additional Inform</vt:lpstr>
      <vt:lpstr>Investments - Short-Term and Lo</vt:lpstr>
      <vt:lpstr>Investments - Schedule of Inves</vt:lpstr>
      <vt:lpstr>Fair Value Measurements - Sched</vt:lpstr>
      <vt:lpstr>Fair Value Measurements - Addit</vt:lpstr>
      <vt:lpstr>Foreign Currency Derivatives - </vt:lpstr>
      <vt:lpstr>Foreign Currency Derivatives 64</vt:lpstr>
      <vt:lpstr>Foreign Currency Derivatives 65</vt:lpstr>
      <vt:lpstr>Foreign Currency Derivatives 66</vt:lpstr>
      <vt:lpstr>Foreign Currency Derivatives 67</vt:lpstr>
      <vt:lpstr>Foreign Currency Derivatives 68</vt:lpstr>
      <vt:lpstr>Foreign Currency Derivatives 69</vt:lpstr>
      <vt:lpstr>Foreign Currency Derivatives 70</vt:lpstr>
      <vt:lpstr>Foreign Currency Derivatives 71</vt:lpstr>
      <vt:lpstr>Stockholders' Equity - Share Re</vt:lpstr>
      <vt:lpstr>Stockholders' Equity - Changes </vt:lpstr>
      <vt:lpstr>Stock-Based Compensation - Summ</vt:lpstr>
      <vt:lpstr>Stock-Based Compensation - Stoc</vt:lpstr>
      <vt:lpstr>Stock-Based Compensation - Perf</vt:lpstr>
      <vt:lpstr>Stock-Based Compensation - St77</vt:lpstr>
      <vt:lpstr>Stock-Based Compensation - Valu</vt:lpstr>
      <vt:lpstr>Stock-Based Compensation - Sign</vt:lpstr>
      <vt:lpstr>Net Income Per Share - Reconcil</vt:lpstr>
      <vt:lpstr>Business Segment Information - </vt:lpstr>
      <vt:lpstr>Business Segment Information 82</vt:lpstr>
      <vt:lpstr>Business Segment Information 83</vt:lpstr>
      <vt:lpstr>Business Segment Information 84</vt:lpstr>
      <vt:lpstr>Income Taxes - Income Tax Expen</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55:51Z</dcterms:created>
  <dcterms:modified xmlns:dcterms="http://purl.org/dc/terms/" xmlns:xsi="http://www.w3.org/2001/XMLSchema-instance" xsi:type="dcterms:W3CDTF">2016-04-28T16:55:51Z</dcterms:modified>
  <dc:title xmlns:dc="http://purl.org/dc/elements/1.1/">Untitled</dc:title>
  <dc:description xmlns:dc="http://purl.org/dc/elements/1.1/"/>
  <dc:subject xmlns:dc="http://purl.org/dc/elements/1.1/"/>
  <cp:keywords/>
  <cp:category/>
</cp:coreProperties>
</file>